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Goodwill And Intangible Assets," sheetId="11" state="visible" r:id="rId11"/>
    <sheet xmlns:r="http://schemas.openxmlformats.org/officeDocument/2006/relationships" name="Net Income Per Share (EPS)" sheetId="12" state="visible" r:id="rId12"/>
    <sheet xmlns:r="http://schemas.openxmlformats.org/officeDocument/2006/relationships" name="Stockholders' Equity" sheetId="13" state="visible" r:id="rId13"/>
    <sheet xmlns:r="http://schemas.openxmlformats.org/officeDocument/2006/relationships" name="Share-Based Compensation Expens" sheetId="14" state="visible" r:id="rId14"/>
    <sheet xmlns:r="http://schemas.openxmlformats.org/officeDocument/2006/relationships" name="Supplemental Consolidated Balan" sheetId="15" state="visible" r:id="rId15"/>
    <sheet xmlns:r="http://schemas.openxmlformats.org/officeDocument/2006/relationships" name="Accumulated Other Comprehensive" sheetId="16" state="visible" r:id="rId16"/>
    <sheet xmlns:r="http://schemas.openxmlformats.org/officeDocument/2006/relationships" name="Derivatives and Hedging Activit" sheetId="17" state="visible" r:id="rId17"/>
    <sheet xmlns:r="http://schemas.openxmlformats.org/officeDocument/2006/relationships" name="Bank Debt" sheetId="18" state="visible" r:id="rId18"/>
    <sheet xmlns:r="http://schemas.openxmlformats.org/officeDocument/2006/relationships" name="Other Operating Costs (Benefit)"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Fair Value" sheetId="22" state="visible" r:id="rId22"/>
    <sheet xmlns:r="http://schemas.openxmlformats.org/officeDocument/2006/relationships" name="Employee Benefit Plans" sheetId="23" state="visible" r:id="rId23"/>
    <sheet xmlns:r="http://schemas.openxmlformats.org/officeDocument/2006/relationships" name="Litigation And Settlements"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Segment Information (Tables)" sheetId="28" state="visible" r:id="rId28"/>
    <sheet xmlns:r="http://schemas.openxmlformats.org/officeDocument/2006/relationships" name="Goodwill And Intangible Asset29" sheetId="29" state="visible" r:id="rId29"/>
    <sheet xmlns:r="http://schemas.openxmlformats.org/officeDocument/2006/relationships" name="Net Income Per Share (EPS) (Tab" sheetId="30" state="visible" r:id="rId30"/>
    <sheet xmlns:r="http://schemas.openxmlformats.org/officeDocument/2006/relationships" name="Share-Based Compensation Expe31" sheetId="31" state="visible" r:id="rId31"/>
    <sheet xmlns:r="http://schemas.openxmlformats.org/officeDocument/2006/relationships" name="Supplemental Consolidated Bal32" sheetId="32" state="visible" r:id="rId32"/>
    <sheet xmlns:r="http://schemas.openxmlformats.org/officeDocument/2006/relationships" name="Accumulated Other Comprehensi33" sheetId="33" state="visible" r:id="rId33"/>
    <sheet xmlns:r="http://schemas.openxmlformats.org/officeDocument/2006/relationships" name="Derivatives And Hedging Activ34" sheetId="34" state="visible" r:id="rId34"/>
    <sheet xmlns:r="http://schemas.openxmlformats.org/officeDocument/2006/relationships" name="Other Operating Costs (Benefi35" sheetId="35" state="visible" r:id="rId35"/>
    <sheet xmlns:r="http://schemas.openxmlformats.org/officeDocument/2006/relationships" name="Lease Commitments (Tables)" sheetId="36" state="visible" r:id="rId36"/>
    <sheet xmlns:r="http://schemas.openxmlformats.org/officeDocument/2006/relationships" name="Income Taxes (Tables)" sheetId="37" state="visible" r:id="rId37"/>
    <sheet xmlns:r="http://schemas.openxmlformats.org/officeDocument/2006/relationships" name="Fair Value (Tables)" sheetId="38" state="visible" r:id="rId38"/>
    <sheet xmlns:r="http://schemas.openxmlformats.org/officeDocument/2006/relationships" name="Description of Business and B39" sheetId="39" state="visible" r:id="rId39"/>
    <sheet xmlns:r="http://schemas.openxmlformats.org/officeDocument/2006/relationships" name="Summary of Significant Accoun40" sheetId="40" state="visible" r:id="rId40"/>
    <sheet xmlns:r="http://schemas.openxmlformats.org/officeDocument/2006/relationships" name="Acquisitions (Narrative) (Detai" sheetId="41" state="visible" r:id="rId41"/>
    <sheet xmlns:r="http://schemas.openxmlformats.org/officeDocument/2006/relationships" name="Acquisitions (Schedule of Suppl" sheetId="42" state="visible" r:id="rId42"/>
    <sheet xmlns:r="http://schemas.openxmlformats.org/officeDocument/2006/relationships" name="Segment Information (Narrative)" sheetId="43" state="visible" r:id="rId43"/>
    <sheet xmlns:r="http://schemas.openxmlformats.org/officeDocument/2006/relationships" name="Segment Information (Schedule o" sheetId="44" state="visible" r:id="rId44"/>
    <sheet xmlns:r="http://schemas.openxmlformats.org/officeDocument/2006/relationships" name="Segment Information (Total Asse" sheetId="45" state="visible" r:id="rId45"/>
    <sheet xmlns:r="http://schemas.openxmlformats.org/officeDocument/2006/relationships" name="Segment Information (Schedule46" sheetId="46" state="visible" r:id="rId46"/>
    <sheet xmlns:r="http://schemas.openxmlformats.org/officeDocument/2006/relationships" name="Segment Information (Schedule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Net Income Per Share (EPS) (Sch" sheetId="53" state="visible" r:id="rId53"/>
    <sheet xmlns:r="http://schemas.openxmlformats.org/officeDocument/2006/relationships" name="Stockholders' Equity (Narrative" sheetId="54" state="visible" r:id="rId54"/>
    <sheet xmlns:r="http://schemas.openxmlformats.org/officeDocument/2006/relationships" name="Share-Based Compensation Expe55" sheetId="55" state="visible" r:id="rId55"/>
    <sheet xmlns:r="http://schemas.openxmlformats.org/officeDocument/2006/relationships" name="Share-Based Compensation Expe56" sheetId="56" state="visible" r:id="rId56"/>
    <sheet xmlns:r="http://schemas.openxmlformats.org/officeDocument/2006/relationships" name="Share-Based Compensation Expe57" sheetId="57" state="visible" r:id="rId57"/>
    <sheet xmlns:r="http://schemas.openxmlformats.org/officeDocument/2006/relationships" name="Share-Based Compensation Expe58" sheetId="58" state="visible" r:id="rId58"/>
    <sheet xmlns:r="http://schemas.openxmlformats.org/officeDocument/2006/relationships" name="Share-Based Compensation Expe59" sheetId="59" state="visible" r:id="rId59"/>
    <sheet xmlns:r="http://schemas.openxmlformats.org/officeDocument/2006/relationships" name="Share-Based Compensation Expe60" sheetId="60" state="visible" r:id="rId60"/>
    <sheet xmlns:r="http://schemas.openxmlformats.org/officeDocument/2006/relationships" name="Share-Based Compensation Expe61" sheetId="61" state="visible" r:id="rId61"/>
    <sheet xmlns:r="http://schemas.openxmlformats.org/officeDocument/2006/relationships" name="Share-Based Compensation (Sched" sheetId="62" state="visible" r:id="rId62"/>
    <sheet xmlns:r="http://schemas.openxmlformats.org/officeDocument/2006/relationships" name="Share-Based Compensation (Sch63" sheetId="63" state="visible" r:id="rId63"/>
    <sheet xmlns:r="http://schemas.openxmlformats.org/officeDocument/2006/relationships" name="Supplemental Consolidated Bal64" sheetId="64" state="visible" r:id="rId64"/>
    <sheet xmlns:r="http://schemas.openxmlformats.org/officeDocument/2006/relationships" name="Supplemental Consolidated Bal65" sheetId="65" state="visible" r:id="rId65"/>
    <sheet xmlns:r="http://schemas.openxmlformats.org/officeDocument/2006/relationships" name="Supplemental Consolidated Bal66" sheetId="66" state="visible" r:id="rId66"/>
    <sheet xmlns:r="http://schemas.openxmlformats.org/officeDocument/2006/relationships" name="Supplemental Consolidated Bal67" sheetId="67" state="visible" r:id="rId67"/>
    <sheet xmlns:r="http://schemas.openxmlformats.org/officeDocument/2006/relationships" name="Supplemental Consolidated Bal68" sheetId="68" state="visible" r:id="rId68"/>
    <sheet xmlns:r="http://schemas.openxmlformats.org/officeDocument/2006/relationships" name="Supplemental Consolidated Bal69" sheetId="69" state="visible" r:id="rId69"/>
    <sheet xmlns:r="http://schemas.openxmlformats.org/officeDocument/2006/relationships" name="Supplemental Consolidated Bal70" sheetId="70" state="visible" r:id="rId70"/>
    <sheet xmlns:r="http://schemas.openxmlformats.org/officeDocument/2006/relationships" name="Accumulated Other Comprehensi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Bank Debt (Narrative) (Details)" sheetId="74" state="visible" r:id="rId74"/>
    <sheet xmlns:r="http://schemas.openxmlformats.org/officeDocument/2006/relationships" name="Other Operating Costs (Benefi75" sheetId="75" state="visible" r:id="rId75"/>
    <sheet xmlns:r="http://schemas.openxmlformats.org/officeDocument/2006/relationships" name="Other Operating Costs (Benefi76" sheetId="76" state="visible" r:id="rId76"/>
    <sheet xmlns:r="http://schemas.openxmlformats.org/officeDocument/2006/relationships" name="Other Operating Costs (Benefi77" sheetId="77" state="visible" r:id="rId77"/>
    <sheet xmlns:r="http://schemas.openxmlformats.org/officeDocument/2006/relationships" name="Lease Commitments (Narrative) (" sheetId="78" state="visible" r:id="rId78"/>
    <sheet xmlns:r="http://schemas.openxmlformats.org/officeDocument/2006/relationships" name="Lease Commitments (Schedule of " sheetId="79" state="visible" r:id="rId79"/>
    <sheet xmlns:r="http://schemas.openxmlformats.org/officeDocument/2006/relationships" name="Income Taxes (Schedule of Incom" sheetId="80" state="visible" r:id="rId80"/>
    <sheet xmlns:r="http://schemas.openxmlformats.org/officeDocument/2006/relationships" name="Income Taxes (Schedule of Inc81" sheetId="81" state="visible" r:id="rId81"/>
    <sheet xmlns:r="http://schemas.openxmlformats.org/officeDocument/2006/relationships" name="Income Taxes (Schedule of Effec" sheetId="82" state="visible" r:id="rId82"/>
    <sheet xmlns:r="http://schemas.openxmlformats.org/officeDocument/2006/relationships" name="Income Taxes (Schedule of Defer" sheetId="83" state="visible" r:id="rId83"/>
    <sheet xmlns:r="http://schemas.openxmlformats.org/officeDocument/2006/relationships" name="Income Taxes (Narrative) (Detai" sheetId="84" state="visible" r:id="rId84"/>
    <sheet xmlns:r="http://schemas.openxmlformats.org/officeDocument/2006/relationships" name="Income Taxes (Reconciliation of" sheetId="85" state="visible" r:id="rId85"/>
    <sheet xmlns:r="http://schemas.openxmlformats.org/officeDocument/2006/relationships" name="Fair Value (Narrative) (Details" sheetId="86" state="visible" r:id="rId86"/>
    <sheet xmlns:r="http://schemas.openxmlformats.org/officeDocument/2006/relationships" name="Fair Value (Changes in Deferred" sheetId="87" state="visible" r:id="rId87"/>
    <sheet xmlns:r="http://schemas.openxmlformats.org/officeDocument/2006/relationships" name="Fair Value (Schedule of Assets " sheetId="88" state="visible" r:id="rId88"/>
    <sheet xmlns:r="http://schemas.openxmlformats.org/officeDocument/2006/relationships" name="Employee Benefit Plans (Details" sheetId="89" state="visible" r:id="rId89"/>
    <sheet xmlns:r="http://schemas.openxmlformats.org/officeDocument/2006/relationships" name="Valuation and Qualifying Acco90" sheetId="90" state="visible" r:id="rId90"/>
  </sheets>
  <definedNames/>
  <calcPr calcId="124519" fullCalcOnLoad="1"/>
</workbook>
</file>

<file path=xl/sharedStrings.xml><?xml version="1.0" encoding="utf-8"?>
<sst xmlns="http://schemas.openxmlformats.org/spreadsheetml/2006/main" uniqueCount="834">
  <si>
    <t>Document and Entity Information - USD ($) $ in Millions</t>
  </si>
  <si>
    <t>12 Months Ended</t>
  </si>
  <si>
    <t>Dec. 31, 2017</t>
  </si>
  <si>
    <t>Feb. 19, 2018</t>
  </si>
  <si>
    <t>Jun. 30, 2017</t>
  </si>
  <si>
    <t>Document And Entity Information [Abstract]</t>
  </si>
  <si>
    <t>Document Type</t>
  </si>
  <si>
    <t>10-K</t>
  </si>
  <si>
    <t>Amendment Flag</t>
  </si>
  <si>
    <t>false</t>
  </si>
  <si>
    <t>Document Period End Date</t>
  </si>
  <si>
    <t>Dec. 31,
		2017</t>
  </si>
  <si>
    <t>Entity Registrant Name</t>
  </si>
  <si>
    <t>NAVIGANT CONSULTING INC</t>
  </si>
  <si>
    <t>Entity Central Index Key</t>
  </si>
  <si>
    <t>Current Fiscal Year End Date</t>
  </si>
  <si>
    <t>--12-31</t>
  </si>
  <si>
    <t>Trading Symbol</t>
  </si>
  <si>
    <t>nci</t>
  </si>
  <si>
    <t>Entity Filer Category</t>
  </si>
  <si>
    <t>Large Accelerated Filer</t>
  </si>
  <si>
    <t>Document Fiscal Period Focus</t>
  </si>
  <si>
    <t>FY</t>
  </si>
  <si>
    <t>Document Fiscal Year Focus</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 $0.001 par value per share; 150,000 shares authorized; 58,047 and 57,325 shares issued as of December 31, 2017 and 2016, respectively</t>
  </si>
  <si>
    <t>Additional paid-in capital</t>
  </si>
  <si>
    <t>Treasury stock, 12,661 and 10,339 shares as of December 31, 2017 and 2016,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Comprehensive Income - USD ($) shares in Thousands, $ in Thousands</t>
  </si>
  <si>
    <t>Dec. 31, 2015</t>
  </si>
  <si>
    <t>Income Statement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 (benefit):</t>
  </si>
  <si>
    <t>Contingent acquisition liability adjustments, net</t>
  </si>
  <si>
    <t>Office consolidation, net</t>
  </si>
  <si>
    <t>Loss on disposition of assets</t>
  </si>
  <si>
    <t>Deferred debt issuance costs write off</t>
  </si>
  <si>
    <t>Other impairment</t>
  </si>
  <si>
    <t>Other costs</t>
  </si>
  <si>
    <t>Operating income</t>
  </si>
  <si>
    <t>Interest expense</t>
  </si>
  <si>
    <t>Interest income</t>
  </si>
  <si>
    <t>Other (income) expense, net</t>
  </si>
  <si>
    <t>Income before income tax expense</t>
  </si>
  <si>
    <t>Income tax (benefit) expense</t>
  </si>
  <si>
    <t>Net income</t>
  </si>
  <si>
    <t>Basic net income per share</t>
  </si>
  <si>
    <t>Shares used in computing basic per share data</t>
  </si>
  <si>
    <t>Diluted net income per share</t>
  </si>
  <si>
    <t>Shares used in computing diluted per share data</t>
  </si>
  <si>
    <t>Other comprehensive income (loss), net of tax</t>
  </si>
  <si>
    <t>Unrealized net gain (loss), foreign currency translation</t>
  </si>
  <si>
    <t>Unrealized net gain (loss) on interest rate derivatives</t>
  </si>
  <si>
    <t>Reclassification adjustment on interest rate derivatives included in interest expense and income tax expense</t>
  </si>
  <si>
    <t>Other comprehensive gain (loss), net of tax</t>
  </si>
  <si>
    <t>Total comprehensive income, net of tax</t>
  </si>
  <si>
    <t>Consolidated Statements of Stockholders' Equity - USD ($)</t>
  </si>
  <si>
    <t>Total</t>
  </si>
  <si>
    <t>Common Stock [Member]</t>
  </si>
  <si>
    <t>Treasury Stock [Member]</t>
  </si>
  <si>
    <t>Additional Paid-in Capital [Member]</t>
  </si>
  <si>
    <t>Accumulated Other Comprehensive Income (Loss) [Member]</t>
  </si>
  <si>
    <t>Retained Earnings [Member]</t>
  </si>
  <si>
    <t>Balance at Dec. 31, 2014</t>
  </si>
  <si>
    <t>Balance, shares at Dec. 31, 2014</t>
  </si>
  <si>
    <t>Comprehensive income (loss)</t>
  </si>
  <si>
    <t>Issuances of common stock related to business combinations</t>
  </si>
  <si>
    <t>Issuances of common stock related to business combinations, shares</t>
  </si>
  <si>
    <t>Issuances of common stock</t>
  </si>
  <si>
    <t>Issuances of common stock, shares</t>
  </si>
  <si>
    <t>Tax benefits on stock options exercised and restricted stock units vested</t>
  </si>
  <si>
    <t>Vesting of restricted stock and restricted stock units, net of forfeitures and tax withholdings</t>
  </si>
  <si>
    <t>Vesting of restricted stock and restricted stock units, net of forfeitures and tax withholdings, shares</t>
  </si>
  <si>
    <t>Share-based compensation expense</t>
  </si>
  <si>
    <t>Additional paid-in capital recorded through compensation expense</t>
  </si>
  <si>
    <t>Repurchases of common stock</t>
  </si>
  <si>
    <t>Repurchases of common stock, shares</t>
  </si>
  <si>
    <t>Balance at Dec. 31, 2015</t>
  </si>
  <si>
    <t>Balance, shares at Dec. 31, 2015</t>
  </si>
  <si>
    <t>Treasury stock retirement</t>
  </si>
  <si>
    <t>Treasury stock retirement, shares</t>
  </si>
  <si>
    <t>Balance at Dec. 31, 2016</t>
  </si>
  <si>
    <t>Balance, shares at Dec. 31, 2016</t>
  </si>
  <si>
    <t>Cumulative-effect adjustment resulting from the adoption of ASU 2016-09 (see Note 2)</t>
  </si>
  <si>
    <t>Balance at Dec. 31, 2017</t>
  </si>
  <si>
    <t>Balance, shares at Dec. 31, 2017</t>
  </si>
  <si>
    <t>Consolidated Statements of Cash Flows - USD ($) $ in Thousands</t>
  </si>
  <si>
    <t>Cash flows from operating activities:</t>
  </si>
  <si>
    <t>Adjustments to reconcile net income to net cash provided by operating activities:</t>
  </si>
  <si>
    <t>Deferred income taxes</t>
  </si>
  <si>
    <t>Allowance for doubtful accounts receivable</t>
  </si>
  <si>
    <t>Other, net</t>
  </si>
  <si>
    <t>Changes in assets and liabilities (net of acquisitions):</t>
  </si>
  <si>
    <t>Accounts receivable</t>
  </si>
  <si>
    <t>Prepaid expenses and other assets</t>
  </si>
  <si>
    <t>Income taxes payable</t>
  </si>
  <si>
    <t>Other liabilities</t>
  </si>
  <si>
    <t>Net cash provided by operating activities</t>
  </si>
  <si>
    <t>Cash flows from investing activities:</t>
  </si>
  <si>
    <t>Purchases of property and equipment</t>
  </si>
  <si>
    <t>Acquisitions of businesses, net of cash acquired</t>
  </si>
  <si>
    <t>Other acquisition payments</t>
  </si>
  <si>
    <t>Payments of acquisition liabilities</t>
  </si>
  <si>
    <t>Net cash used in investing activities</t>
  </si>
  <si>
    <t>Cash flows from financing activities:</t>
  </si>
  <si>
    <t>Payments of contingent acquisition liabilities</t>
  </si>
  <si>
    <t>Repayments to banks</t>
  </si>
  <si>
    <t>Borrowings from banks</t>
  </si>
  <si>
    <t>Payments of debt issuance costs</t>
  </si>
  <si>
    <t>Net cash (used in) provided by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onsolidated Cash Flow Information</t>
  </si>
  <si>
    <t>Interest paid</t>
  </si>
  <si>
    <t>Income taxes paid, net of refunds</t>
  </si>
  <si>
    <t>Impact of Tax Cuts and Jobs Act on deferred income tax balances</t>
  </si>
  <si>
    <t>Description Of Business And Basis Of Presentation</t>
  </si>
  <si>
    <t>Organization Consolidation And Presentation Of Financial Statements [Abstract]</t>
  </si>
  <si>
    <t>1.
DESCRIPTION OF BUSINESS AND BASIS OF PRESENTATION Navigant Consulting, Inc. (“Navigant,” “we,” “us,” or “our”) (NYSE: NCI) is a specialized, global professional services firm that helps clients take control of their future. Navigant’s professionals apply deep industry knowledge, substantive technical expertise, and an enterprising approach to help clients build, manage, and/or protect their business interests. With a focus on markets and clients facing transformational change and significant regulatory or legal pressures, Navigant primarily serves clients in the healthcare, energy, and financial services industries. Across a range of advisory, consulting, outsourcing, and technology/analytics services, we believe our practitioners bring sharp insight that pinpoints opportunities and delivers powerful results. We do not believe that any material subsequent events occurred during this period that requires disclosure in the notes to the consolidated financial statements. We are headquartered in Chicago, Illinois and have offices in various cities within the U.S., as well as offices in countries in Europe, the Middle East, and Asia. Our non-U.S. subsidiaries, in the aggregate, represented approximately 10%, 9% and 9% of our total revenues for the years ended December 31, 2017, 2016 and 2015, respectively.</t>
  </si>
  <si>
    <t>Summary Of Significant Accounting Policies And Recent Accounting Pronouncements</t>
  </si>
  <si>
    <t>Accounting Policies [Abstract]</t>
  </si>
  <si>
    <t>Summary of Significant Accounting Policies and Recent Accounting Pronouncements</t>
  </si>
  <si>
    <t>2.
SUMMARY OF SIGNIFICANT ACCOUNTING POLICIES AND RECENT ACCOUNTING PRONOUNCEMENTS Principles of Consolidation The consolidated financial statements include our accounts and those of our subsidiaries. All significant intercompany transactions have been eliminated in consolidation.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deferred contingent acquisition liabilities,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Cash and Cash Equivalents Cash equivalents are comprised of liquid instruments with original maturity dates of 90 days or less. Fair Value of Financial Instruments We consider the recorded value of our financial assets and liabilities, which consist primarily of cash and cash equivalents, accounts receivable and accounts payable, to approximate the fair value of the respective assets and liabilities at December 31, 2017 and 2016 based upon the short-term nature of the assets and liabilities. In addition, the fair value of our bank debt considers counterparty and our own credit risk and as of December 31, 2017, approximated carrying value as it bears interest at variable rates. As noted below, we maintain interest rate derivatives which are recorded at fair value (see Note 16 — Fair Value). 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billed amounts become uncollectable or collectability is doubtful, an allowance is recorded to general and administrative expense. If the collectability of unbilled amounts is not assured or certain pricing adjustments are made, an allowance is recorded as a reduction to revenue. 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8. During the years ended December 31, 2017, 2016 and 2015, we capitalized compensation costs related to internally developed software for internal use of $1.6 million, $1.4 million and $1.5 million, respectively. We capitalize internally developed software costs during the development stage. Client-Facing Software 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During the years ended December 31, 2017, 2016 and 2015, we capitalized compensation costs related to internally developed client-facing software of $0.1 million, $0.1 million, and nil, respectively. We capitalize internally developed software costs during the development stage. 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he collectability of the unsecured employee loans is reviewed on a quarterly basis based on our assessment of the employee’s ability to repay the loan should the contractual requirements of the loan not be fulfilled. 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comparison to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7, we had four operating segments which were also considered to be our reporting units, as follows: Healthcare; Energy; Financial Services Advisory and Compliance; and Disputes, Forensics and Legal Technology. ASC Topic 350 requires an entity to perform an annual assessment to determine whether goodwill is impaired. We performed a quantitative impairment test compares the fair value of the reporting unit to its carrying value. The fair value is determined using a discounted cash flow analysis (income approach) and a comparable company analysis (market approach).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an impairment charge is recorded to reduce the carrying value to the implied fair value.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5 — Goodwill and Intangible Assets, Net. Revenue Recognition We recognize revenues when evidence of an arrangement exists, the price of work is fixed or determinable, work is performed and collectability is reasonably assured. We generate the majority of our revenues from providing services under the following types of arrangements: time and material, fixed-fee, units of production and event or performance-based. For our time and material arrangements, revenue is recognized based on the number of hours worked by our Client-Service FTE at the contracted bill rates. In some cases, our time and materials engagements are subject to a maximum fee amount not to be exceeded, in which case we periodically evaluate the progress of work performed to ensure that the maximum amount billable to the client is not expected to be exceeded. Additionally, revenue is recognized on our units of production arrangements in a similar manner based on measures such as the number of items processed at agreed-upon rates. With our fixed-fee arran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hours worked unless another method such as output or straight-line is more representative of revenue earned. We also have certain arrangements in which the fees are dependent on the completion of contractually defined outcomes. In many cases, this fee is earned in addition to an hourly or fixed-fee, but is not recognized until certain contractual milestones or outcomes are met. Contractually defined outcomes may be event-based (for example the completion of a deal for our client) or performance-based (for example based on obtaining a key performance indicator). Variations in our quarterly or yearly revenues and resulting operating profit margins may occur depending on the timing of such contractual outcomes and our ability to consider these revenues earned and realized. We may provide multiple deliverables under the terms of one or multiple arrangements. Arrangements under these scenarios are evaluated in order to determine whether one or more units of accounting are present and revenue is allocated appropriately to each unit of accounting. Reimbursable expenses for our engagements include travel, out-of-pocket and independent contractor costs. Such expenses are passed through to clients as contractually allowed. Typically, reimbursable expenses are recognized as revenue during the period in which the expenses are incurred. Revenues recognized for services performed but not yet billed are recorded as engagements in process within accounts receivable. Advance payments and retainers are recorded as deferred revenue within other current liabilities and are recognized as services are provided. Any taxes assessed on revenues relating to services provided to our clients are recorded on a net basis. Legal We record legal expenses as incurred. Potential exposures related to unfavorable outcomes of legal matters are accrued for when they become probable and reasonably estimable. 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Income Taxes We account for income taxes in accordance with FASB ASC Topic 740, Income Taxes. Our income tax expense, deferred tax assets and liabilities, and reserves for unrecognized tax benefits reflect management’s best assessment of estimated tax obligations. We are subject to income taxes in the U.S. and a number of foreign jurisdictions. Significant judgments and estimates are required in determining the consolidated income tax expense. On December 22, 2017, the President of the United States signed into law the Tax Cuts and Jobs Act (“Tax Reform”). Further information on the tax impacts of Tax Reform is included in Note 15 – Income Taxes to the notes to our consolidated financial statements.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7, 2016 or 2015. Treasury Stock We account for treasury stock transactions at cost and for the reissuance of treasury stock using the average cost method. Foreign Currency Transactions Assets and liabilities of our foreign subsidiaries whose functional currency is not the U.S. Dollar (“USD”) are translated into USD using the exchange rates in effect at period end. Revenue and expense items are translated using the average exchange rates for the period. These currency translation adjustments are reflected within stockholders’ equity as a component of accumulated other comprehensive loss. Our foreign subsidiaries have various assets and liabilities, primarily receivables and payables, which are denominated in currencies other than their functional currency. These balance sheet items are subject to re-measurement, the impact of which is recorded in other income, net in the consolidated statements of comprehensive income (loss). We recognized $1.4 million loss in the year ended December 31, 2017 and $1.7 million and $0.1 million gains for the years ended December 31, 2016, and 2015, respectively. Interest Rate Derivatives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loss. Such instruments are recorded at fair value at each reporting date on a recurring basis. Changes in fair value as calculated are recorded in other comprehensive income (loss) (see Note 11 — Derivatives and Hedging Activity) only to the extent of effectiveness. Any ineffectiveness on the instruments would be recognized in the consolidated statements of comprehensive income (loss). The differentials to be received or paid under the instruments are recognized in earnings over the life of the contract as adjustments to interest expense. During the years ended December 31, 2017, 2016 and 2015, we recorded no gain or loss due to ineffectiveness and recorded $0.1 million, $0.2 million and $0.5 million, respectively, in interest expense associated with differentials paid under the instrument. Based on the net fair value of our interest rate swaps at December 31, 2017, we expect no material expense related to these instruments for the year ending December 31, 2018.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As of December 31, 2017 and 2016, all of our derivative instruments were held with counterparties that are lenders under our credit agreement. 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Deferred contingent consideration, which is primarily based on the business achieving certain performance targets, is recognized at its fair value on the acquisition date, and changes in fair value are recognized in earnings until settled. For the years ended December 31, 2017 and 2016, we recorded costs of $2.2 million and $1.3 million, respectively, and during the year ended December 31, 2015, we recorded a benefit of $13.0 million, in other operating costs (benefit)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6 — Fair Value. 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 Comprehensive Income Comprehensive income consists of net income (loss), unrealized foreign currency translation adjustments and unrealized net loss and/or gain on interest rate derivatives. 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Recently Adopted Accounting Pronouncements On January 1, 2017, we adopted Financial Accounting Standards Board (“FASB”) Accounting Standards Update (“ASU”) 2016-09, Compensation-Stock Compensation (Topic 718): Improvements to Employee Share-Based Payment Accounting. As required by the standard, excess tax benefits and deficiencies recognized on share-based compensation expense are recorded in the consolidated statement of comprehensive income as a component of income tax expense. Previously, these amounts were recorded as a component of additional paid-in capital on the consolidated balance sheet. We elected to apply the change in presentation to the consolidated statement of cash flows prospectively to classify excess tax benefits as an operating activity rather than a financing activity. Upon adoption, we determined that we did not have previously unrecognized excess tax benefits to be recognized on a modified retrospective transition method as an adjustment to retained earnings. We will continue to classify cash paid related to shares withheld to satisfy tax-withholding requirements as a financing activity, as required by the standard. We made a policy election to account for forfeitures as they occur, rather than estimating the expected forfeitures over the course of the vesting period. The cumulative-effect adjustment to retained earnings as of the date of adoption was $0.4 million, with a reduction in the related deferred tax liability of $0.3 million. ASU 2016-09 also requires that excess tax benefits and deficiencies be prospectively excluded from assumed future proceeds in the calculation of diluted weighted average shares when calculating diluted earnings per share utilizing the treasury stock method. We applied this change prospectively, and it did not have a material impact on our consolidated financial statements. During the first quarter of 2017, we early adopted the FASB ASU 2017-04, Intangibles – Goodwill and Other: Simplifying the Test for Goodwill Impairment (Topic 350), which simplifies the goodwill impairment test by eliminating step 2, which is the step requiring companies to perform a hypothetical purchase price allocation to measure goodwill. Instead, under the new standard, impairment will be measured using the difference between the fair value of a reporting unit with its carrying amount. Any impairment charge will be recognized for the amount by which the carrying amount exceeds the reporting unit’s fair value, taking into consideration income tax effects from any deductible goodwill on the carrying amount of the reporting unit. This standard was applied prospectively. The adoption did not have a material effect on our consolidated financial statements or related disclosures. During the third quarter of 2017, we early adopted the FASB ASU 2017-12, Derivatives and Hedging (Topic 815): Targeted Improvements to Accounting for Hedging Activities and applied the standard prospectively. This update eliminates the requirement to separately measure and report hedge ineffectiveness and requires that all items that affect earnings be presented in the same income statement line as the hedged item. The update also provides alternatives for applying hedge accounting to additional hedging strategies and measuring the hedged item in fair value hedges of interest rate risk. The updated presentation and disclosure guidance were applied prospectively. The adoption did not have a material impact on our consolidated financial statements or related disclosures. On January 1, 2016, we adopted the FASB ASU 2015-03, Simplifying the Presentation of Debt Issuance Costs (Subtopic 835-30). This update includes amendments that change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n August 2015, the FASB issued ASU 2015-15, which clarified the guidance in ASU 2015-03 that for a line-of-credit (revolving credit) arrangement the SEC staff would not object to an entity deferring and presenting debt issuance costs as an asset and subsequently amortizing the deferred debt issuance costs ratably over the term. We adopted this standard as of January 1, 2016; however, since our credit facility is a revolving credit arrangement we will continue to present our current net debt issuance cost balance in other assets. Our net debt issuance cost as of December 31, 2017 was $1.6 million. On January 1, 2016, we adopted the FASB Recent Accounting Pronouncements Not Yet Adopted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This guidance is effective January 1, 2018 and we have selected to adopt the new standard using the cumulative catch-up transition method. We are close to completion on our assessment and are in the process of quantifying its impact on our consolidated financial statements. We believe that the most significant impact from our adoption of this guidance will be to certain contracts that include event-based variable consideration. Currently we recognize event-based variable fees based when contractual milestones or obligations have been met. However, Topic 606 will require us to estimate and recognize the revenue from event-based variable fees over the period of performance to the extent that it is probable that a significant reversal will not occur.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standard will require a modified retrospective approach for leases existing at or entered into after the beginning of the earliest comparative period presented. We are currently evaluating the potential impact of our adoption of this guidance on our consolidated financial statements. We currently believe the most significant changes will be related to the recognition of new right-of-use assets and lease liabilities on our consolidated balance sheets for real estate operating leases. In August 2016, the FASB issued ASU 2016-15, Statement of Cash Flow (Topic 230). This update is intended to reduce diversity in practice in how certain transactions are classified in the statement of cash flows. The update prov</t>
  </si>
  <si>
    <t>Acquisitions</t>
  </si>
  <si>
    <t>Business Combinations [Abstract]</t>
  </si>
  <si>
    <t>3.
ACQUISITIONS 2016 Acquisitions During the year ended December 31, 2016, we acquired three businesses, including Ecofys Investments B.V. (“Ecofys”) for an aggregate purchase price of $19.1 million, of which $17.6 million was paid in cash at closing. Ecofys was integrated into our Energy segment, and the other two acquired businesses were integrated into our Healthcare segment. None of these acquisitions were material to our consolidated financial position. 2015 Acquisitions On December 31, 2015, we acquired McKinnis Consulting Services, LLC (“McKinnis”) to further expand our healthcare business. McKinnis specialized in providing revenue cycle assessment, strategy and optimization assistance for healthcare providers. The acquisition included approximately 70 professionals and was integrated into our Healthcare segment. We paid $45.7 million at closing, including $42.7 million in cash (net of cash acquired) and $3.0 million (or 176,758 shares) in our common stock. The purchase agreement also provides for a deferred contingent acquisition payment to the selling members of McKinnis in an amount up to $10.0 million based on the business achieving certain performance targets over the one-year period ending December 31, 2016. We estimated deferred contingent consideration fair value on the closing date to be $8.3 million which was recorded in other non-current liabilities at net present value using a risk-adjusted discount rate. Based on a review of the business operating performance, the fair value of the deferred contingent acquisition liability was recorded at its maximum performance target of $10.0 million for the year ended December 31, 2016 and was settled during the second quarter of 2017. A working capital adjustment, including a $5.5 million payment to the selling members for undistributed cash held in the business as of the closing, was settled during the year ended December 31, 2016. As part of our purchase price allocation, we recorded $13.0 million in identifiable intangible assets, $45.5 million in goodwill and other net assets of $1.0 million. On February 23, 2015, we acquired RevenueMed, Inc. (“RevenueMed”) to expand the business process management service capabilities within our Healthcare segment. RevenueMed specialized in providing coding, revenue cycle management, and business process management services to healthcare providers. This acquisition included approximately 1,500 professionals primarily located in India and was integrated into the Technology, Data &amp; Process business within our Healthcare segment. We paid $21.3 million in cash (net of cash acquired) at closing. The purchase agreement also provided for a deferred contingent acquisition payment to the selling stockholders of RevenueMed in an amount up to $4.0 million based on the business achieving certain performance targets over the six-month period beginning January 1, 2015 and ending June 30, 2015, which was settled on October 1, 2015 for $4.0 million cash. We estimated deferred contingent consideration fair value on the closing date to be $3.8 million which was recorded in other current liabilities at net present value using a risk-adjusted discount rate. As part of our purchase price allocation, we recorded $7.3 million in identifiable intangible assets, $14.4 million in goodwill, $1.4 million of internally developed software and other net assets of $2.6 million. Other net assets included a liability for uncertain tax positions of $1.3 million, and based on the indemnification terms of the purchase agreement, which entitles us to indemnification if tax is due, an offsetting receivable from RevenueMed was recorded in prepaid expenses and other current assets. See Note 16 — Fair Value for additional information regarding deferred contingent consideration fair value adjustments. Unaudited Pro Forma Information The following supplemental pro forma financial information was prepared as if the 2016 acquisitions noted above had occurred as of January 1, 2016. The following table was prepared for comparative purposes only and does not purport to be indicative of what would have occurred had the acquisitions been made at that time or of results which may occur in the future (in thousands, except per share data).
For the year ended
December 31,
2017
2016
Total revenues
$
1,032,327
$
1,056,958
Net income
$
74,952
$
57,243
Basic net income per basic share
$
1.61
$
1.21
Shares used in computing net income per basic share
46,593
47,343
Diluted net income per diluted share
$
1.55
$
1.17
Shares used in computing net income per diluted share
48,226
48,813</t>
  </si>
  <si>
    <t>Segment Information</t>
  </si>
  <si>
    <t>Segment Reporting Measurement Disclosures [Abstract]</t>
  </si>
  <si>
    <t>4.
SEGMENT INFORMATION Our business is assessed and resources are allocated based on the following four reportable segments:
•
The Healthcare
•
The Energy
•
The Financial Services Advisory and Compliance
•
The Disputes, Forensics and Legal Technology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lient-service employees. Long-term compensation expense attributable to client-service employees includes share-based compensation expense and compensation expense attributed to certain retention incentives (see Note 8 — Share-Based Compensation Expense and Note 9 — Supplemental Consolidated Balance Sheet Information). The information presented does not necessarily reflect the results of segment operations that would have occurred had the reporting segments been stand-alone businesses. Information on the segment operations has been summarized as follows (in thousands):
For the year ended
December 31,
2017
2016
2015
Revenues before reimbursements:
Healthcare
$
370,266
$
354,268
$
288,798
Energy
124,492
115,940
106,023
Financial Services Advisory and Compliance
140,336
152,166
124,359
Disputes, Forensics and Legal Technology
304,545
316,372
314,628
Total revenues before reimbursements
$
939,639
$
938,746
$
833,808
Total revenues:
Healthcare
$
404,120
$
389,233
$
313,884
Energy
146,425
133,612
124,491
Financial Services Advisory and Compliance
159,410
173,391
142,959
Disputes, Forensics and Legal Technology
322,372
338,244
338,152
Total revenues
$
1,032,327
$
1,034,480
$
919,486
Segment operating profit:
Healthcare
$
111,188
$
115,163
$
90,869
Energy
33,783
32,637
31,380
Financial Services Advisory and Compliance
53,772
63,464
49,130
Disputes, Forensics and Legal Technology
97,564
108,685
102,449
Total segment operating profit
296,307
319,949
273,828
Segment reconciliation to income before income tax expense:
Reconciling items:
General and administrative expenses
166,922
168,954
147,462
Depreciation expense
28,826
27,742
23,612
Amortization expense
8,960
11,507
8,613
Other operating costs (benefit), net
4,220
1,872
(9,900
)
Long-term compensation expense attributable to client-service employees (including share-based compensation expense)
11,254
13,138
11,914
Operating income
76,125
96,736
92,127
Interest and other expense, net
5,544
3,325
3,974
Income before income tax expense
$
70,581
$
93,411
$
88,153
Total assets allocated by segment include accounts receivable, net, certain retention-related prepaid assets, intangible assets and goodwill. The remaining assets are unallocated. Allocated assets by segment were as follows (in thousands):
December 31,
December 31,
2017
2016
Healthcare
$
399,268
$
391,859
Energy
115,478
120,311
Financial Services Advisory and Compliance
95,534
98,846
Disputes, Forensics and Legal Technology
343,248
330,239
Unallocated assets
126,736
113,542
Total assets
$
1,080,264
$
1,054,797
Geographic data Total revenues and assets by geographic region were as follows (shown in thousands):
For the year ended
December 31,
2017
2016
2015
Total revenue:
United States
$
931,649
$
938,224
$
833,527
United Kingdom
50,700
55,626
62,099
Other
49,978
40,630
23,860
Total
$
1,032,327
$
1,034,480
$
919,486
December 31,
December 31,
Total assets:
2017
2016
United States
$
966,547
$
952,572
United Kingdom
64,463
62,156
Other
49,254
40,069
Total
$
1,080,264
$
1,054,797</t>
  </si>
  <si>
    <t>Goodwill And Intangible Assets, Net</t>
  </si>
  <si>
    <t>Goodwill And Intangible Assets Disclosure [Abstract]</t>
  </si>
  <si>
    <t>Goodwill and Intangible Assets, Net</t>
  </si>
  <si>
    <t>5.
GOODWILL AND INTANGIBLE ASSETS, NET Changes made to our goodwill balances during the years ended December 31, 2017 and 2016 were as follows (in thousands):
Healthcare
Energy
Financial Services Advisory and Compliance
Disputes, Forensics and Legal Technology
Total Company
Gross goodwill at December 31, 2016
$
272,032
$
77,924
$
53,784
$
348,757
$
752,497
Acquisitions
5,837
-
-
-
5,837
Adjustments
9
1,231
(35
)
(154
)
1,051
Foreign currency translation
252
954
713
3,453
5,372
Gross goodwill at December 31, 2017
278,130
80,109
54,462
352,056
764,757
Accumulated goodwill impairment
-
-
-
(122,045
)
(122,045
)
Accumulated amortization
-
-
-
(5,425
)
(5,425
)
Net goodwill at December 31, 2017
$
278,130
$
80,109
$
54,462
$
224,586
$
637,287
Healthcare
Energy
Financial Services Advisory and Compliance
Disputes, Forensics and Legal Technology
Total Company
Gross goodwill at December 31, 2015
$
264,163
$
76,566
$
55,341
$
354,604
$
750,674
Acquisitions
8,057
2,122
-
-
10,179
Adjustments
(12
)
-
(35
)
(153
)
(200
)
Foreign currency translation
(176
)
(764
)
(1,522
)
(5,694
)
(8,156
)
Gross goodwill at December 31, 2016
272,032
77,924
53,784
348,757
752,497
Accumulated goodwill impairment
-
-
-
(122,045
)
(122,045
)
Accumulated amortization
-
-
-
(5,425
)
(5,425
)
Net goodwill at December 31, 2016
$
272,032
$
77,924
$
53,784
$
221,287
$
625,027
During the year ended December 31, 2017, we recorded an adjustment to goodwill of $1.2 million related to the Ecofys acquisition in connection with working capital adjustments made during the period. We performed our annual goodwill impairment test as of May 31, 2017 (see Note 2 – Summary of Significant Accounting Policies and Recent Accounting Pronouncements for further information on goodwill testing procedures). The key assumptions included: internal projections completed during our first quarter 2017 forecasting process; profit margin improvement generally consistent with our longer-term historical performance; assumptions regarding contingent revenue; revenue growth consistent with our longer-term historical performance, also considering our near-term investment plans and growth objectives; discount rates based on comparable discount rates for our peer group; revenue and EBITDA multiples comparable to multiples for our peer group; Navigant-specific risk considerations; control premium; and cost of capital based on our historical experience. Based on our assumptions, at that time, the estimated fair value exceeded the net asset carrying value for each of our reporting units as of May 31, 2017. Accordingly, there was no indication of impairment of our goodwill for any of our reporting units. As of May 31, 2017, the estimated fair value of our Healthcare, Energy, Financial Services Advisory and Compliance, and Disputes, Forensics and Legal Technology reporting units exceeded the fair value of invested capital by 30%, 38%, 70%, and 21%, respectively.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We will continue to monitor the factors and key assumptions used in determining the fair value of each of our reporting units. There can be no assurance that goodwill or intangible assets will not be impaired in the future. We will perform our next annual goodwill impairment test as of May 31, 2018. Intangible assets consisted of (in thousands):
December 31,
December 31,
2017
2016
Intangible assets:
Customer lists and relationships
$
109,624
$
106,536
Non-compete agreements
24,217
23,407
Other
28,985
28,274
Intangible assets, at cost
162,826
158,217
Less: accumulated amortization
(141,773
)
(129,490
)
Intangible assets, net
$
21,053
$
28,727
Our intangible assets have estimated remaining useful lives ranging up to seven years which approximate the estimated periods of consumption. We will amortize the remaining net book values of intangible assets over their remaining useful lives. At December 31, 2017, our intangible assets categories were as follows (in thousands, except year data):
Category
Weighted Average Remaining Years
Amount
Customer lists and relationships, net
4.8
$
17,787
Non-compete agreements, net
3.0
1,981
Other intangible assets, net
2.5
1,285
Total intangible assets, net
4.5
$
21,053
Total amortization expense was $9.0 million, $11.5 million and $8.6 million for the years ended December 31, 2017, 2016 and 2015, respectively. The estimated annual aggregate amortization expense to be recorded in the next five years related to intangible assets at December 31, 2017 is as follows (in thousands):
Year Ending December 31,
Amount
2018
$
6,771
2019
4,609
2020
3,542
2021
3,694
2022
676</t>
  </si>
  <si>
    <t>Net Income Per Share (EPS)</t>
  </si>
  <si>
    <t>Earnings Per Share [Abstract]</t>
  </si>
  <si>
    <t xml:space="preserve">6.
NET INCOME PER SHARE (EPS) The components of basic and diluted shares (in thousands and based on the weighted average days outstanding for the periods) were as follows:
For the year ended December 31,
2017
2016
2015
Basic shares
46,593
47,343
47,906
Employee stock options
151
129
111
Restricted stock units
1,424
1,262
1,130
Contingently issuable shares
58
79
77
Diluted shares
48,226
48,813
49,224
Antidilutive shares (1)
184
136
212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tockholders' Equity</t>
  </si>
  <si>
    <t>Stockholders Equity Note [Abstract]</t>
  </si>
  <si>
    <t>7.
STOCKHOLDERS’ EQUITY For the year ended December 31, 2017 During the year ended December 31, 2017, we repurchased 2,322,415 shares of our common stock at a weighted average price of $18.52. During the year ended December 31, 2017, $2.5 million relating to accrued incentive compensation liabilities for the 2016 performance year was recorded as additional paid-in capital at the time of grant of the restricted stock units in 2017. During the year ended December 31, 2017, we adopted FASB ASU 2016-09, Compensation-Stock Compensation (Topic 718): Improvements to Employees Share-Based Payment Accounting. As a result of this adoption, we recorded a cumulative-effect adjustment to retained earnings as of the date of adoption was $0.4 million, with a reduction in the related deferred tax liability of $0.3 million. See Note 2 – Summary of Significant Accounting Policies and Recent Accounting Pronouncements for more information. For the year ended December 31, 2016 During the year ended December 31, 2016, we repurchased 1,436,147 shares of our common stock at a weighted average price of $17.45. During the year ended December 31, 2016, $1.9 million relating to accrued incentive compensation liabilities for the 2015 performance year was recorded as additional paid-in capital at the time of grant of the restricted stock units in 2016. During the year ended December 31, 2016, we retired 8,000,000 shares of treasury stock. As a result, within the stockholders’ equity accounts on our consolidated balance sheets, treasury stock was reduced by $140.3 million for the value of the shares calculated using the weighted average treasury stock inventory price, common stock was reduced $8.0 thousand for the aggregate par value of the shares retired, and $140.3 million was recorded as a reduction to retained earnings. For the year ended December 31, 2015 During the year ended December 31, 2015, we repurchased 1,589,072 shares of our common stock at a weighted average price of $15.12 and issued 176,758 of common stock having a fair value of $3.0 million relating to the McKinnis acquisition (see Note 3 – Acquisitions). During the year ended December 31, 2015, $1.3 million relating to accrued incentive compensation liabilities for the 2014 performance year was recorded as additional paid-in capital at the time of grant of the restricted stock units in 2015.</t>
  </si>
  <si>
    <t>Share-Based Compensation Expense</t>
  </si>
  <si>
    <t>Share Based Compensation [Abstract]</t>
  </si>
  <si>
    <t>8.
SHARE-BASED COMPENSATION EXPENSE Summary On May 16, 2017, our shareholders approved the Navigant Consulting, Inc. 2017 Long-Term Incentive Plan (“2017 Plan”). The purposes of the 2017 Plan are: (i) to align the interests of our shareholders and recipients of awards under the 2017 Plan by increasing the proprietary interest of such recipients in the Company’s growth and success; (ii) to advance the interests of the Company by attracting and retaining officers, other employees, non-employee directors, consultants, independent contractors and agents; and (iii) to motivate such persons to act in the long-term best interests of the Company and our shareholders. The 2017 Plan allows for awards of stock options, stock appreciation rights, restricted stock and restricted stock units, and performance awards. As of December 31, 2017, 2,571,868 shares remained available for future issuance under the 2017 Plan. We record share-based compensation expense for restricted stock units, stock options and the discount given on employee stock purchase plan transactions. Our long-term incentive program for our senior-level employees currently provides for either an award of restricted stock units or deferred cash. The aggregate value of the awards granted to eligible recipients is determined based on our financial performance for the prior fiscal year, and the awards vest three years following the date of grant. Based on financial performance during the year ended December 31, 2017, we have no cost accrued The amounts attributable to each category of share-based compensation expense were as follows (in thousands):
For the year ended
December 31,
2017
2016
2015
Amortization of restricted stock unit awards
$
11,983
$
11,876
$
9,379
Amortization of stock option awards
684
864
672
Discount given on employee stock purchase transactions through our Employee Stock Purchase Plan
370
331
277
Total share-based compensation expense
$
13,037
$
13,071
$
10,328
Total share-based compensation expense consisted of the following (in thousands):
For the year ended
December 31,
2017
2016
2015
Cost of services before reimbursable expenses
$
7,305
$
7,794
$
6,407
General and administrative expenses
5,732
5,277
3,921
Total share-based compensation expense
$
13,037
$
13,071
$
10,328
Share-based compensation expense attributable to client-service employees was included in cost of services before reimbursable expenses. Share-based compensation expense attributable to corporate management and support personnel was included in general and administrative expenses. Income tax benefit recorded in the accompanying consolidated statements of comprehensive income (loss) related to share-based compensation expense for the years ended December 31, 2017 and 2016 was $4.7 million and $4.9 million, respectively. The income tax benefit for the year ended December 31, 2017 reflects our effective tax rate adjusted for the impact of Tax Reform (see Note 15 – Income Taxes). At December 31, 2017, we had $11.8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These grants include certain awards that vest based on relative achievement of pre-established performance criteria. Restricted Stock Units Outstanding The measurement price of our restricted stock units is the market price of our common stock at the date of grant of the awards. At December 31, 2017, we had $11.6 million of total compensation costs related to unvested restricted stock units that have not been recognized as share-based compensation expense. Those compensation costs will be recognized as an expense over the remaining vesting periods of the awards. The weighted average remaining vesting period of these awards is approximately two years. The following table summarizes information regarding restricted stock units outstanding as of December 31, 2017:
Range of Measurement Date Prices
Outstanding Shares (000s)
Weighted Average Measurement Date Price
$10.00 — $14.99
681
$
14.00
$15.00 — $19.99
915
15.78
$20.00 and above
708
22.75
Total restricted stock units outstanding
2,304
$
17.39
The following table summarizes restricted stock unit activity for the year ended December 31, 2017:
Number of Shares (000s)
Weighted Average Measurement Date Price
Restricted stock units outstanding at beginning of the period
2,299
$
15.74
Granted
796
22.21
Vested
(681
)
17.54
Forfeited
(110
)
14.07
Restricted stock units outstanding at end of period
2,304
$
17.39
During the year ended December 31, 2017, we granted 795,515 restricted stock units. At the time of grant, the awards had a fair value of $17.7 million. Of the restricted stock units granted, 117,371 restricted stock units vest based upon the achievement of certain performance criteria or market conditions. Of the restricted stock units vested, 69,729 were performance-based or based on market conditions. Stock Options Outstanding At December 31, 2017, the intrinsic value of the stock options outstanding and stock options exercisable was $3.0 million and $2.2 million, respectively, based on a market price of $19.41 per share for our common stock at December 31, 2017. The following table summarizes stock option activity for the year ended December 31, 2017:
Number of Shares (000s)
Weighted Average Exercise Price
Options outstanding beginning of the period
701
$
14.09
Exercised
(87
)
10.75
Options outstanding at end of the period
614
$
14.56
Options exercisable at end of the period
439
$
14.50
The following table summarizes information regarding stock options outstanding at December 31, 2017:
Range of Exercise Prices
Outstanding Shares (000s)
Weighted Average Exercise Price
Remaining Exercise Period (years)
$10.00 — $14.99
343
$
13.32
1.7
$15.00 — $19.99
271
16.14
3.6
Total
614
$
14.56
2.5
The following table summarizes information regarding stock options exercisable at December 31, 2017:
Range of Measurement Date Prices
Outstanding Shares (000s)
Average Measurement Date Price
Remaining Exercise Period (years)
$10.00 — $14.99
297
$
13.31
1.5
$15.00 — $19.99
142
16.98
3.1
Total
439
$
14.50
2.0
The following table summarizes the information regarding stock options outstanding, under the plan at December 31, 2017:
Plan Category
Outstanding Shares (000s)
Weighted Average Exercise Price
Shares Remaining Available for Future Issuances (000s)
Long-Term Incentive Plan (2017 Plan)
614
$
14.56
2,572
Total
614
$
14.56
2,572
Stock Option Grants The fair value of each option grant is estimated at the grant date using the Black-Scholes-Merton option-pricing model. No such grants were issued during the year ended December 31, 2017. The weighted average fair value of options granted and the assumptions used in the Black-Scholes-Merton option-pricing model were as follows:
2016
2015
Fair value of options granted
$
4.85
$
4.59
Expected volatility
33
%
36
%
Risk-free interest rate
1.6
%
1.8
%
Forfeiture rate
0
%
0
%
Dividend yield
0
%
0
%
Contractual or expected lives (years)
5.0
5.0
We estimated a zero forfeiture rate for these stock option grants as the awards have short vesting terms and have a low probability of forfeiture based on the recipients of the stock options. During the years ended December 31, 2017, 2016, and 2015, we received $0.6 million, $1.3 million, and $3.5 million, respectively, of cash from employee stock option exercises. Additionally, during the years ended December 31, 2017, 2016, and 2015, we generated tax benefits of $0.3 million, $0.2 million, and $0.2 million, respectively, related to employee stock option exercises. Employee Stock Purchase Plan On May 3, 2006, our shareholders approved an employee stock purchase plan that became effective on January 1, 2007. The employee stock purchase plan permits employees to purchase shares of our common stock each quarter at 90 percent of the market value. The market value of shares purchased for this purpose is determined to be the closing market price on the last day of each calendar quarter. The plan is considered compensatory and, as such, the purchase discount from market price purchased by employees is recorded as compensation expense. During the years ended December 31, 2017, 2016 and 2015, we recorded $0.4 million, $0.3 million, and $0.3 million, respectively, of compensation expense related to the discount given on employee stock purchases through our employee stock purchase plan. During the years ended December 31, 2017, 2016 and 2015, we issued 183,029, 178,857, and 191,377 shares, respectively, of our common stock pursuant to this plan. The maximum number of shares of our common stock remaining at December 31, 2017 that can be issued under the employee stock purchase plan was 2,605,983 shares, which includes 2.5 million additional shares authorized by shareholders on May 16, 2017, subject to certain adjustments. The employee stock purchase plan will expire on the date that all of the shares available under it are purchased by or issued to employees. During the years ended December 31, 2017, 2016, and 2015, we received $3.3 million, $3.0 million, and $2.5 million, respectively, of cash from employee stock purchases.</t>
  </si>
  <si>
    <t>Supplemental Consolidated Balance Sheet Information</t>
  </si>
  <si>
    <t>Balance Sheet Related Disclosures [Abstract]</t>
  </si>
  <si>
    <t>9.
SUPPLEMENTAL CONSOLIDATED BALANCE SHEET INFORMATION Accounts Receivable, Net The components of accounts receivable were as follows (in thousands):
December 31,
December 31,
2017
2016
Billed amounts
$
194,694
$
183,656
Engagements in process
102,026
100,779
Allowance for uncollectible billed amounts
(18,274
)
(14,967
)
Allowance for uncollectible engagements in process
(10,605
)
(7,713
)
Accounts receivable, net
$
267,841
$
261,755
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nses and other current assets were as follows (in thousands):
December 31,
December 31,
2017
2016
Notes receivable - current
$
3,047
$
2,636
Prepaid recruiting and retention incentives - current
8,705
9,173
Other prepaid expenses and other current assets
21,169
17,953
Prepaid expenses and other current assets
$
32,921
$
29,762
Other Assets The components of other assets were as follows (in thousands):
December 31,
December 31,
2017
2016
Notes receivable - non-current
$
6,260
$
2,943
Capitalized client-facing assets
1,803
1,733
Prepaid recruiting and retention incentives - non-current
8,611
11,116
Prepaid expenses and other non-current assets
6,870
2,490
Other assets
$
23,544
$
18,282
Notes receivable, current and non-current, represent unsecured employee loans. These loans were issued to recruit or retain certain senior-level client-service employees. During the years ended December 31, 2017 and 2016, we issued loans aggregating to $7.5 million and $1.3 million, respectively.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terms of the loans. Capitalized client-facing assets include software and hardware that is used by our clients as part of their engagements. These amounts are amortized into cost of services before reimbursable expenses over their estimated remaining useful lif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s in which they are recoverable from the employees, which periods are generally up to six years. During the years ended December 31, 2017 and 2016, we granted $8.7 million and $12.4 million, respectively, in sign-on and retention bonuses. Property and Equipment, Net The components of property and equipment, net were as follows (in thousands):
December 31,
December 31,
2017
2016
Furniture, fixtures and equipment
$
72,776
$
69,210
Software
93,883
83,766
Leasehold improvements
57,689
57,128
Property and equipment, at cost
224,348
210,104
Less: accumulated depreciation and amortization
(135,179
)
(127,151
)
Property and equipment, net
$
89,169
$
82,953
During the year ended December 31, 2017, we invested $38.7 million in property and equipment ($3.5 million of which was accrued), including $18.0 million in leasehold improvements related primarily to the build-out of our new Chicago corporate headquarters, $15.2 million in our technology infrastructure and software, $5.4 million in furniture and other equipment. In addition, we acquired $0.1 million in property and equipment as part of our business acquisitions. During the year ended December 31, 2017, we retired $21.2 million of fully-depreciated assets. Other Current Liabilities The components of other current liabilities were as follows (in thousands):
December 31,
December 31,
2017
2016
Deferred acquisition liabilities - current
$
3,897
$
10,780
Deferred revenue
27,979
21,258
Deferred rent - current
3,341
2,894
Other current liabilities
3,678
3,684
Total other current liabilities
$
38,895
$
38,616
Other Non-Current Liabilities The components of other non-current liabilities were as follows (in thousands):
December 31,
December 31,
2017
2016
Deferred acquisition liabilities - non-current
$
1,972
$
943
Deferred rent - non-current
28,534
19,776
Other non-current liabilities
1,668
11,860
Total other non-current liabilities
$
32,174
$
32,579
Deferred acquisition liabilities, current and non-current, at December 31, 2017 consisted of cash obligations related to contingent and definitive purchase price considerations recorded at fair value and net present value, respectively. During the year ended December 31, 2017, $10.0 million was paid for settlement of a deferred acquisition liability to the selling members of McKinnis, which we acquired in December 2015. During the year ended December 31, 2017, we recorded $2.0 million in definitive acquisition liabilities related to a small business acquisition made during the year. During the year ended December 31, 2017, we recorded a fair value adjustment which increased deferred contingent acquisition liabilities by $2.2 million. See Note 16 – Fair Value for additional information regarding deferred contingent consideration fair value adjustments. The current and non-current portions of deferred rent relate to tenant allowances and incentives on lease arrangements for our office facilities that expire at various dates through 2028. During the year ended December 31, 2017, we recorded $4.8 million and $2.3 million in deferred rent related to tenant allowances granted under the leases for our new Chicago and San Francisco office spaces, respectively. During the year ended December 31, 2017, we reclassified $2.5 million of performance-based long-term incentive compensation liabilities to equity upon grant of the related restricted stock units. As part of our long-term incentive program for select senior-level client- service employees and leaders, we grant restricted stock units which vest three years from the grant date. The value of equity granted is based on the relative achievement of certain performance targets during the year prior to grant. During the year ended December 31, 2017, $6.9 million of uncertain tax positions in other non-current liabilities were resolved with tax agreements and tax accounting method changes (see Note 15 – Income Taxes). Deferred revenue represents advance billings to our clients for services that have not yet been performed and earned.</t>
  </si>
  <si>
    <t>Accumulated Other Comprehensive Loss</t>
  </si>
  <si>
    <t>Accumulated Other Comprehensive Income Loss [Abstract]</t>
  </si>
  <si>
    <t xml:space="preserve">10.
ACCUMULATED OTHER COMPREHENSIVE LOSS The activity in accumulated other comprehensive loss was as follows (in thousands):
For the year ended
December 31,
2017
2016
2015
Unrealized loss on foreign exchange:
Balance at beginning of period
$
(25,166
)
$
(16,446
)
$
(11,973
)
Unrealized gain (loss) on foreign exchange
5,858
(8,720
)
(4,473
)
Balance at end of period
$
(19,308
)
$
(25,166
)
$
(16,446
)
Unrealized gain (loss) on derivatives:
Balance at beginning of period
$
(40
)
$
(114
)
$
(111
)
Unrealized gain (loss) on derivatives in period, net of reclassification
100
(72
)
(317
)
Reclassified to interest expense
116
244
523
Income tax expense
(46
)
(98
)
(209
)
Balance at end of period
$
130
$
(40
)
$
(114
)
2017
2016
2015
Accumulated other comprehensive loss at December 31,
(19,178
)
(25,206
)
(16,560
) </t>
  </si>
  <si>
    <t>Derivatives and Hedging Activity</t>
  </si>
  <si>
    <t>Interest Rate Derivatives [Abstract]</t>
  </si>
  <si>
    <t xml:space="preserve">11.
DERIVATIVES AND HEDGING ACTIVITY During the year ended December 31, 2017, the interest rate derivatives outstanding were as follows (summarized based on month of execution):
Number of
Total Notional Amount
Month executed
Contracts
Beginning Date
Maturity Date
Rate
(millions)
June 2015
1
June 30, 2015
June 30, 2018
1.40%
$
5.0
April 2017
2
April 13, 2017
April 30, 2020
1.81%
$
15.0
July 2017
4
July 31, 2017
July 31, 2020
1.78%
$
17.5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year ended December 31, 2017. For the year ended December 31, 2017, 2016 and 2015, we recorded $0.1 million, $0.2 million, and $0.5 million, respectively, in interest expense associated with differentials received or paid under the interest rate derivatives. </t>
  </si>
  <si>
    <t>Bank Debt</t>
  </si>
  <si>
    <t>Line Of Credit Facility [Abstract]</t>
  </si>
  <si>
    <t xml:space="preserve">12.
BANK DEBT On March 28, 2017, we entered into a new credit agreement with a syndicate of banks, amending and extending the maturity date of the five-year, $400 million revolving credit facility provided under our prior credit agreement. As amended and restated, the credit facility matures on March 28, 2022. At our option, subject to the terms and conditions specified in the credit agreement, we may elect to increase commitments under the credit facility up to an aggregate amount of $500 million. Borrowings and repayments under the credit facility may be made in multiple currencies including United States (U.S.) Dollars, Canadian Dollars, United Kingdom (U.K.) Pound Sterling and Euro. At December 31, 2017, we had aggregate borrowings outstanding of $132.9 million, compared to $135.0 million at December 31, 2016. Based on our financial covenants at December 31, 2017, approximately $263.4 million in additional borrowings were available to us under the credit facility. At December 31, 2017, we had $3.6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December 31, 2017, the applicable margins on LIBOR and base rate loans were 1.00% and 0.00%, respectively. Depending upon our performance and financial condition, our LIBOR loans will have applicable margins varying between 1.00% and 2.00%, and our base rate loans have applicable margins varying between 0.00% and 1.00%. Our average borrowing rate (including the impact of our interest rate derivatives; see Note 11 — Derivatives and Hedging Activity) was 2.6% and 2.3% for the years ended December 31, 2017 and 2016, respectively. Our credit agreement contains certain financial covenants, including covenants that require that we maintain a consolidated leverage ratio of not greater than 3.5:1, with certain exceptions as defined in the agreement, </t>
  </si>
  <si>
    <t>Other Operating Costs (Benefit)</t>
  </si>
  <si>
    <t>Other Income And Expenses [Abstract]</t>
  </si>
  <si>
    <t>Other Operating Costs (Benefits)</t>
  </si>
  <si>
    <t>13.
OTHER OPERATING COSTS (BENEFIT) Other operating costs (benefit) for the years ended December 31, 2017, 2016, and 2015 consisted of the following (shown in thousands):
2017
2016
2015
Office consolidation, net:
Adjustments to office closure obligations, discounted and net of expected sublease income
$
141
$
509
$
1,354
Rent expense during office consolidation
-
-
1,247
Accelerated depreciation
101
33
165
Contingent acquisition liability adjustments, net
2,213
1,330
(13,047
)
Loss on disposition of assets
-
-
283
Deferred debt issuance costs write off
145
-
-
Other impairment
-
-
98
Other costs
1,620
-
-
Other operating costs (benefit)
$
4,220
$
1,872
$
(9,900
) Office Consolidation, Net During the year ended December 31, 2015, we recorded a cost of $2.6 million related to our new consolidated office space in New York City which we took possession of on October 22, 2014. The cost includes future rent expense, net of expected sublease income, accelerated depreciation and deferred rent relating to the old office space and rent expense for duplicate rent as we occupied our old New York City offices until completion of the build-out of the new space. As of December 31, 2017, we have recorded $1.7 million in current and non-current liabilities for office consolidation expenses. The activity for the years ended December 31, 2017 and 2016 is as follows (shown in thousands):
Office Space Reductions
Balance at December 31, 2015
$
3,083
Cost to operations during the year ended December 31, 2016
509
Utilized during the year ended December 31, 2016
(532
)
Balance at December 31, 2016
$
3,060
Benefit to operations during the year ended December 31, 2017
(40
)
Utilized during the year ended December 31, 2017
(1,340
)
Balance at December 31, 2017
$
1,680
We monitor our estimates for office closure obligations and related expected sublease income, if any, on a periodic basis. Additionally, we continue to consider all options with respect to the abandoned offices, including settlements with the property owners and the timing of termination clauses under the respective lease. Such estimates are subject to market conditions and may be adjusted in future periods as necessary. Of the $1.7 million liability recorded at December 31, 2017, we expect to pay $0.9 million in cash relating to these obligations during the next twelve months. The office closure obligations have been discounted to net present value. Contingent Acquisition Liability Adjustment, Net Contingent acquisition liabilities are initially estimated based on expected performance at the acquisition date and subsequently reviewed each quarter (see Note 16 – Fair Value). Other Costs During the year ended December 31, 2017, we recorded one-time costs of $1.6 million relating to a legal matter.</t>
  </si>
  <si>
    <t>Lease Commitments</t>
  </si>
  <si>
    <t>Leases [Abstract]</t>
  </si>
  <si>
    <t>14.
LEASE COMMITMENTS We lease office facilities under operating lease arrangements that expire at various dates through 2028. We lease office facilities under operating leases that include fixed or minimum payments plus, in some cases, scheduled base rent increases over the terms of the leases and additional rents based on the Consumer Price Index. Certain leases provide for monthly payments of real estate taxes, insurance and other operating expenses applicable to the property. Future minimum annual lease payments for the years subsequent to December 31, 2017 and in the aggregate are as follows (shown in thousands):
Year ending December 31,
Amount
2018
$
27,537
2019
25,187
2020
23,392
2021
18,522
2022
12,721
Thereafter
44,988
$
152,347
Rent expense for operating leases was $32.1 million, $29.8 million and $28.6 million for the years ended December 31, 2017, 2016 and 2015, respectively.</t>
  </si>
  <si>
    <t>Income Taxes</t>
  </si>
  <si>
    <t>Income Tax Disclosure [Abstract]</t>
  </si>
  <si>
    <t>15.
INCOME TAXES The sources of income before income taxes are as follows (shown in thousands):
For the year ended
December 31,
2017
2016
2015
United States
$
64,631
$
81,226
$
81,049
Foreign
5,950
12,185
7,104
Income before income tax expense (benefit)
$
70,581
$
93,411
$
88,153
Income tax expense (benefit) consists of the following (shown in thousands):
For the year ended
December 31,
2017
2016
2015
Federal:
Current
$
7,278
$
28,359
$
10,357
Deferred
(18,152
)
(1,102
)
11,163
Total
(10,874
)
27,257
21,520
State:
Current
2,891
6,649
1,915
Deferred
1,688
(310
)
2,900
Total
4,579
6,339
4,815
Foreign:
Current
1,923
2,459
1,729
Deferred
1
(742
)
(256
)
Total
1,924
1,717
1,473
Total federal, state and foreign income tax expense (benefit)
$
(4,371
)
$
35,313
$
27,808
Income tax expense (benefit) differs from the amounts estimated by applying the statutory income tax rates to income before income taxes as follows:
For the year ended
December 31,
2017
2016
2015
Federal tax expense at the statutory rate
35.0
%
35.0
%
35.0
%
State tax expense at the statutory rate, net of federal tax benefits
4.7
4.5
4.8
Foreign taxes
(0.6
)
(1.9
)
(0.9
)
Effect of change in accounting for stock compensation
(2.4
)
-
-
Effect of enacted tax rate changes
(42.0
)
-
(0.6
)
Effect of contingent earn-out adjustment
-
-
(6.9
)
Effect of valuation allowances
0.4
(0.7
)
0.8
Effect of permanent differences, net
0.4
0.6
0.6
Effect of other transactions, net
(1.7
)
0.3
(1.3
)
(6.2)
%
37.8
%
31.5
% Deferred income taxes result from temporary differences between years in the recognition of certain expense items for income tax and financial reporting purposes. The source and income tax effects of these differences (shown in thousands) are as follows:
For the year ended
December 31,
2017
2016
Deferred tax assets (liabilities) attributable to:
Allowance for uncollectible receivables
$
4,600
$
5,231
Deferred revenue
3,284
3,427
Accrued compensation
1,884
1,601
Accrued office consolidation costs
224
644
Interest rate derivatives
-
26
Share-based compensation
8,072
10,403
Unsecured employee loans
1,055
785
Deferred rent
4,806
8,683
Foreign net operating losses
1,723
1,417
Other
854
2,171
Deferred tax assets before foreign valuation allowance
26,502
34,388
Foreign valuation allowance
(1,729
)
(1,410
)
Deferred tax assets
24,773
32,978
Goodwill and intangible assets — domestic acquisition cost
(72,918
)
(95,708
)
Goodwill and intangible assets — foreign acquisition cost
(652
)
(620
)
Depreciation and amortization
(10,370
)
(10,965
)
Prepaid expenses
(1,964
)
(3,422
)
Deferred tax liabilities
(85,904
)
(110,715
)
Net deferred tax liabilities
$
(61,131
)
$
(77,737
) When appropriate, we evaluate the need for a valuation allowance to reduce deferred tax assets. The evaluation of the need for a valuation allowance requires management judgment and could impact our financial results and effective tax rate. Management has determined that it is more likely than not, due to the uncertainty surrounding certain of our international business operations, that sufficient future taxable income will not be available to realize certain deferred tax assets, therefore management recognized a full valuation allowance for those deferred tax assets in the financial statements. On January 1, 2017, we adopted FASB ASU 2016-09, Compensation-Stock Compensation (Topic 718): Improvements to Employee Share-Based Payment Accounting. As required by the standard, excess tax benefits and deficiencies recognized in share-based compensation expense are recorded in the consolidated statement of comprehensive income as a component of income tax expense. Previously, these amounts were recorded as a component of additional paid-in capital on the consolidated balance sheet. During the year ended December 31, 2017, excess tax benefits of $1.7 million related to exercised and vested share-based compensation awards reduced income tax expense in the consolidated statement of comprehensive income. See Note 2 – Summary of Significant Accounting Policies and Recent Accounting Pronouncements for further information. Unrecognized Tax Benefits A reconciliation of the beginning and ending amount of unrecognized tax benefits is as follows:
Amount
(in thousands)
Balance at January 1, 2017
$
10,360
Additions based on tax positions related to the current year
228
Additions based on tax positions of prior years
-
Reductions based on tax positions of prior years
(8,879
)
Settlements
(47
)
Balance at December 31, 2017
$
1,662
Of the $1.7 million of our accrual for uncertain tax positions at December 31, 2017, $0.4 million would impact our effective income tax rate if recognized. We believe that only a specific resolution of the matters with the taxing authorities or the expiration of the applicable statute of limitations would provide sufficient evidence for management to conclude that the deductibility is more likely than not sustainable. We recognize interest and penalties accrued related to uncertain tax positions as income tax expense. The total amount of interest and penalties accrued as of December 31, 2017 and December 31, 2016 was $0.3 million and $0.6 million, respectively. During the year ended December 31, 2016, we increased our accrual for uncertain tax positions by $8.7 million due to a tax accounting method change that was resolved during the year ended December 31, 2017. During the year ended December 31, 2015, we acquired a liability for uncertain tax positions of $1.3 million in connection with our acquisition of the Indian subsidiary of RevenueMed. Based on the indemnification terms of the purchase agreement, which entitle us to indemnification if tax is due, an offsetting receivable from RevenueMed was recorded. As a result, we estimate that the settlement or other disposition of this matter will not have an impact on our effective income tax rate. We are subject to U.S. federal income tax as well as income tax in multiple state and foreign jurisdictions. We have substantially concluded all U.S. federal and material state income tax matters for years through 2013. We are currently under audit with the Internal Revenue Service for the year 2014. Our Indian subsidiary which we acquired from RevenueMed is currently under either audit or tax appeals with its local taxing authority for all statutory tax years 2009 through 2014. On December 22, 2017, the President of the United States signed into law Tax Reform. The legislation significantly changes U.S. tax law by, among other things, lowering corporate income tax rates, implementing a territorial tax system and imposing a repatriation tax on deemed repatriated earnings of foreign subsidiaries. Tax Reform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ax Reform, the Company revalued its ending net deferred tax liabilities at December 31, 2017 and recognized a provisional $29.8 million tax benefit in the Company’s consolidated statement of comprehensive income for the year ended December 31, 2017. Tax Reform provided for a one-time deemed mandatory repatriation of post-1986 undistributed foreign subsidiary earnings and profits (“E&amp;P”) through the year ended December 31, 2017. The Company had an estimated $5.6 million of undistributed foreign E&amp;P subject to the deemed mandatory repatriation and recognized a provisional $0.9 million of income tax expense in the Company’s consolidated statement of comprehensive income for the year ended December 31, 2017. After the utilization of deemed foreign tax credits, the Company expects to pay additional U.S. federal cash taxes of approximately $0.1 million on the deemed mandatory repatriation, payable over eight years. While Tax Reform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ax Reform eliminates the deduction of certain base-erosion payments made to related foreign corporations, and imposes a minimum tax if greater than regular tax. The Company believes it has not made a material amount of base-erosion payments and has not included any tax impacts of BEAT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ax Reform. The Company has recognized the provisional tax impacts related to deemed repatriated earnings and the revaluation of deferred tax assets and liabilities and included these amounts in its consolidated financial statements for the year ended December 31, 2017. Included in the provisional amount is $0.1 million for the income tax on the deemed repatriation of unremitted foreign earnings. We have computed the amount based on information available to us; however, we have not yet completed our analysis of the components of the computation, including the amount of our foreign earnings and profits subject to U.S. income tax. In addition, we have included in the provisional amount a tax benefit of $29.8 million for the revaluation of deferred tax assets and liabilities. We have also computed this amount based on information available to us; however; there is still uncertainty as to the application of Tax Reform, in particular as it relates to executive compensation. We also anticipate that the completion of our 2017 income tax returns by the fourth quarter of 2018 will impact the provisional amounts we have recorded. As we complete our analysis of U.S. tax reform in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ax Reform. The accounting is expected to be complete when the 2017 U.S. corporate income tax return is filed in 2018. As a result of the deemed mandatory repatriation provisions in Tax Reform, the Company included an estimated $5.6 million of undistributed earnings in income subject to U.S. tax at reduced tax rates. The Company does not intend to distribute earnings in a taxable manner, and therefore intends to limit distributions to earnings previously taxed in the U.S., or earnings that would qualify for the 100% dividends received deduction provided for in Tax Reform, and earnings that would not result in any significant foreign taxes. As a result, the Company has not recognized a deferred tax liability on its investment in foreign subsidiaries.</t>
  </si>
  <si>
    <t>Fair Value</t>
  </si>
  <si>
    <t>Fair Value Disclosures [Abstract]</t>
  </si>
  <si>
    <t>16.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party to value our interest rate derivatives. The interest rate derivatives are used to hedge the risk of variability from interest payments on our borrowings (see Note 11 — Derivatives and Hedging Activity). A majority of the inputs used in determining the fair value of the derivatives is derived mainly from Level 2 observations which include counterparty quotations in over-the-counter markets. However, the credit valuation adjustments associated with the derivatives utilize Level 3 inputs, such as estimates of current credit spreads,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Any change in the fair value estimate is recorded in the earnings of that period. During the years ended December 31, 2017 and 2016, we recorded costs of $2.2 million and $1.3 million, respectively, in other operating costs (benefit) for a net increase in the liability, reflecting changes in the fair value estimate of the deferred contingent acquisition liability (see Note 3 – Acquisitions). The following table summarizes the changes in deferred contingent acquisition liabilities (in thousands):
For the year ended
December 31,
2017
2016
Beginning Balance
$
1,723
$
8,782
Acquisitions
-
1,668
Accretion of acquisition-related contingent consideration
264
771
Remeasurement of acquisition-related contingent consideration
2,213
1,330
Payments
(330
)
(828
)
Reclassification to definitive consideration liability
-
(10,000
)
Ending Balance
$
3,870
$
1,723
At December 31, 2017, the carrying value of our bank debt approximated fair value as it bears interest at variable rates, and we believe our credit risk is consistent with when the debt originated. We consider the recorded value of our other financial assets and liabilities, which consist primarily of cash and cash equivalents, accounts receivable and accounts payable, to approximate the fair value of the respective assets and liabilities at December 31, 2017 based upon the short-term nature of the assets and liabilities. Our financial assets and liabilities measured at fair value on a recurring basis at December 31, 2017 and December 31, 2016 (in thousands):
Quoted Prices in
Active Markets for
Significant Other
Significant
Identical Assets
Observable Inputs
Unobservable Inputs
(Level 1)
(Level 2)
(Level 3)
Total
At December 31, 2017
Interest rate derivatives, net
$
-
$
(213
)
$
-
$
(213
)
Deferred contingent acquisition liabilities
$
-
$
-
$
3,870
$
3,870
At December 31, 2016
Interest rate derivatives, net
$
-
$
64
$
-
$
64
Deferred contingent acquisition liabilities
$
-
$
-
$
1,723
$
1,723</t>
  </si>
  <si>
    <t>Employee Benefit Plans</t>
  </si>
  <si>
    <t>Compensation And Retirement Disclosure [Abstract]</t>
  </si>
  <si>
    <t xml:space="preserve">17.
EMPLOYEE BENEFIT PLANS We sponsor 401(k) savings plans for eligible U.S. employees and currently match a certain percentage of participant contributions pursuant to the terms of the plans, which contributions are limited to a percent of the participant’s eligible compensation, up to the annual limit specified by the Internal Revenue Service. We, as sponsor of the plans, use independent third parties to provide administrative services to the plans. We have the right to terminate the plans at any time. Our matching contributions were $9.5 million, $9.0 million, and $8.6 million for the years ended December 31, 2017, 2016 and 2015, respectively. We sponsor other retirement plans for certain of our foreign subsidiaries’ employees. During the years ended December 31, 2017, 2016 and 2015, we recorded expense of $2.7 million, $2.7 million and $2.2 million, respectively, related to such plans. </t>
  </si>
  <si>
    <t>Litigation And Settlements</t>
  </si>
  <si>
    <t>Commitments And Contingencies Disclosure [Abstract]</t>
  </si>
  <si>
    <t>Litigation and Settlements</t>
  </si>
  <si>
    <t>18.
LITIGATION AND SETTLEMENTS We are a party to a variety of legal proceedings that arise in the normal course of our business. While the results of these legal proceedings cannot be predicted with certainty, we believe that the final outcome of these proceedings will not have a material adverse effect, individually or in the aggregate, on our results of operations or financial condition.</t>
  </si>
  <si>
    <t>Valuation and Qualifying Accounts</t>
  </si>
  <si>
    <t>Valuation And Qualifying Accounts [Abstract]</t>
  </si>
  <si>
    <t>SCHEDULE II NAVIGANT CONSULTING, INC. AND SUBSIDIARIES VALUATION AND QUALIFYING ACCOUNTS Years ended December 31, 2017, 2016 and 2015
Additions
Balance at
Charged to
Balance
Beginning
Charged to
Other
at End
Description
of Year
Expenses
Accounts (1)
Deductions (2)
of Year
(in thousands)
Year ended December 31, 2017
Allowance for doubtful accounts and uncollectable engagements in process
$
22,680
$
7,755
$
2,830
$
(4,386
)
$
28,879
Year ended December 31, 2016
Allowance for doubtful accounts and uncollectable engagements in process
$
17,279
$
8,815
$
2,216
$
(5,630
)
$
22,680
Year ended December 31, 2015
Allowance for doubtful accounts and uncollectable engagements in process
$
17,839
$
2,578
$
1,362
$
(4,500
)
$
17,279
(1)
Represents estimated provision for uncollectible engagements in process recorded as a reduction to revenues.
(2)
Represents write-offs. See accompanying report of independent registered public accounting firm.</t>
  </si>
  <si>
    <t>Summary Of Significant Accounting Policies And Recent Accounting Pronouncements (Policies)</t>
  </si>
  <si>
    <t>Principles of Consolidation</t>
  </si>
  <si>
    <t xml:space="preserve">Principles of Consolidation The consolidated financial statements include our accounts and those of our subsidiaries. All significant intercompany transactions have been eliminated in consolidation. </t>
  </si>
  <si>
    <t>Use of Estimates</t>
  </si>
  <si>
    <t>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deferred contingent acquisition liabilities,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t>
  </si>
  <si>
    <t>Cash and Cash Equivalents</t>
  </si>
  <si>
    <t xml:space="preserve">Cash and Cash Equivalents Cash equivalents are comprised of liquid instruments with original maturity dates of 90 days or less. </t>
  </si>
  <si>
    <t>Fair Value of Financial Instruments</t>
  </si>
  <si>
    <t xml:space="preserve">Fair Value of Financial Instruments We consider the recorded value of our financial assets and liabilities, which consist primarily of cash and cash equivalents, accounts receivable and accounts payable, to approximate the fair value of the respective assets and liabilities at December 31, 2017 and 2016 based upon the short-term nature of the assets and liabilities. In addition, the fair value of our bank debt considers counterparty and our own credit risk and as of December 31, 2017, approximated carrying value as it bears interest at variable rates. As noted below, we maintain interest rate derivatives which are recorded at fair value (see Note 16 — Fair Value). </t>
  </si>
  <si>
    <t>Accounts Receivable Realization</t>
  </si>
  <si>
    <t xml:space="preserve">Accounts Receivable Realization 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billed amounts become uncollectable or collectability is doubtful, an allowance is recorded to general and administrative expense. If the collectability of unbilled amounts is not assured or certain pricing adjustments are made, an allowance is recorded as a reduction to revenue. </t>
  </si>
  <si>
    <t>Property and Equipment, Net</t>
  </si>
  <si>
    <t xml:space="preserve">Property and Equipment, Net 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8. During the years ended December 31, 2017, 2016 and 2015, we capitalized compensation costs related to internally developed software for internal use of $1.6 million, $1.4 million and $1.5 million, respectively. We capitalize internally developed software costs during the development stage. </t>
  </si>
  <si>
    <t>Client-Facing Software</t>
  </si>
  <si>
    <t>Client-Facing Software Prepaid expenses and other assets also include investments in capitalized client-facing software which is utilized to deliver services to or licensed to our clients. These amounts are amortized into cost of services before reimbursable expenses over their estimated remaining useful life. During the years ended December 31, 2017, 2016 and 2015, we capitalized compensation costs related to internally developed client-facing software of $0.1 million, $0.1 million, and nil, respectively. We capitalize internally developed software costs during the development stage.</t>
  </si>
  <si>
    <t>Operating Leases</t>
  </si>
  <si>
    <t xml:space="preserve">Operating Leases 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t>
  </si>
  <si>
    <t>Notes Receivable and Prepaid Sign-on and Retention Bonuses</t>
  </si>
  <si>
    <t xml:space="preserve">Notes Receivable, Prepaid Sign-on and Retention Bonuses 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he collectability of the unsecured employee loans is reviewed on a quarterly basis based on our assessment of the employee’s ability to repay the loan should the contractual requirements of the loan not be fulfilled. </t>
  </si>
  <si>
    <t>Goodwill and Intangible Assets</t>
  </si>
  <si>
    <t xml:space="preserve">Goodwill and Intangible Assets 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
adverse changes in the business climate in which we operate;
•
attrition of key personnel;
•
unanticipated competition;
•
our market capitalization in comparison to our book value;
•
our recent operating performance; and/or
•
our financial projections. The goodwill impairment test is performed at a reporting unit level. A reporting unit, as defined by ASC Topic 350, is an operating segment of a business or one level below an operating segment if discrete financial information is available and regularly reviewed by segment management. At December 31, 2017, we had four operating segments which were also considered to be our reporting units, as follows: Healthcare; Energy; Financial Services Advisory and Compliance; and Disputes, Forensics and Legal Technology. ASC Topic 350 requires an entity to perform an annual assessment to determine whether goodwill is impaired. We performed a quantitative impairment test compares the fair value of the reporting unit to its carrying value. The fair value is determined using a discounted cash flow analysis (income approach) and a comparable company analysis (market approach). 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If the carrying value exceeds the fair value, an impairment charge is recorded to reduce the carrying value to the implied fair value. Intangible assets with definite lives are amortized based on the estimated period of consumption. We review these assets for impairment whenever events or changes in circumstances indicate an asset’s carrying value may not be recoverable. Further information regarding our goodwill balances and current year impairment testing and review can be found in Note 5 — Goodwill and Intangible Assets, Net. </t>
  </si>
  <si>
    <t>Revenue Recognition</t>
  </si>
  <si>
    <t xml:space="preserve">Revenue Recognition We recognize revenues when evidence of an arrangement exists, the price of work is fixed or determinable, work is performed and collectability is reasonably assured. We generate the majority of our revenues from providing services under the following types of arrangements: time and material, fixed-fee, units of production and event or performance-based. For our time and material arrangements, revenue is recognized based on the number of hours worked by our Client-Service FTE at the contracted bill rates. In some cases, our time and materials engagements are subject to a maximum fee amount not to be exceeded, in which case we periodically evaluate the progress of work performed to ensure that the maximum amount billable to the client is not expected to be exceeded. Additionally, revenue is recognized on our units of production arrangements in a similar manner based on measures such as the number of items processed at agreed-upon rates. With our fixed-fee arran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hours worked unless another method such as output or straight-line is more representative of revenue earned. We also have certain arrangements in which the fees are dependent on the completion of contractually defined outcomes. In many cases, this fee is earned in addition to an hourly or fixed-fee, but is not recognized until certain contractual milestones or outcomes are met. Contractually defined outcomes may be event-based (for example the completion of a deal for our client) or performance-based (for example based on obtaining a key performance indicator). Variations in our quarterly or yearly revenues and resulting operating profit margins may occur depending on the timing of such contractual outcomes and our ability to consider these revenues earned and realized. We may provide multiple deliverables under the terms of one or multiple arrangements. Arrangements under these scenarios are evaluated in order to determine whether one or more units of accounting are present and revenue is allocated appropriately to each unit of accounting. Reimbursable expenses for our engagements include travel, out-of-pocket and independent contractor costs. Such expenses are passed through to clients as contractually allowed. Typically, reimbursable expenses are recognized as revenue during the period in which the expenses are incurred. Revenues recognized for services performed but not yet billed are recorded as engagements in process within accounts receivable. Advance payments and retainers are recorded as deferred revenue within other current liabilities and are recognized as services are provided. Any taxes assessed on revenues relating to services provided to our clients are recorded on a net basis. </t>
  </si>
  <si>
    <t>Legal</t>
  </si>
  <si>
    <t xml:space="preserve">Legal We record legal expenses as incurred. Potential exposures related to unfavorable outcomes of legal matters are accrued for when they become probable and reasonably estimable. </t>
  </si>
  <si>
    <t>Share-Based Compensation</t>
  </si>
  <si>
    <t xml:space="preserve">Share-Based Compensation We recognize the cost resulting from all share-based compensation arrangements, including stock options, restricted stock awards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conditions which require the achievement of a specific company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is expected to be lower than initial expectations. The grant date fair value of stock options is based on the Black-Scholes-Merton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he grant date fair value of restricted stock and restricted stock units is based on the closing price of the underlying stock on the date of the grant. At the time of the grant, we make an estimation of expected forfeitures based upon past experience. Compensation expense is recorded only for those awards expected to vest. Our forfeiture rate is reviewed periodically and may change from year to year. </t>
  </si>
  <si>
    <t xml:space="preserve">Income Taxes We account for income taxes in accordance with FASB ASC Topic 740, Income Taxes. Our income tax expense, deferred tax assets and liabilities, and reserves for unrecognized tax benefits reflect management’s best assessment of estimated tax obligations. We are subject to income taxes in the U.S. and a number of foreign jurisdictions. Significant judgments and estimates are required in determining the consolidated income tax expense. On December 22, 2017, the President of the United States signed into law the Tax Cuts and Jobs Act (“Tax Reform”). Further information on the tax impacts of Tax Reform is included in Note 15 – Income Taxes to the notes to our consolidated financial statements. 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7, 2016 or 2015. </t>
  </si>
  <si>
    <t>Treasury Stock</t>
  </si>
  <si>
    <t xml:space="preserve">Treasury Stock We account for treasury stock transactions at cost and for the reissuance of treasury stock using the average cost method. </t>
  </si>
  <si>
    <t>Foreign Currency Transactions</t>
  </si>
  <si>
    <t xml:space="preserve">Foreign Currency Transactions Assets and liabilities of our foreign subsidiaries whose functional currency is not the U.S. Dollar (“USD”) are translated into USD using the exchange rates in effect at period end. Revenue and expense items are translated using the average exchange rates for the period. These currency translation adjustments are reflected within stockholders’ equity as a component of accumulated other comprehensive loss. Our foreign subsidiaries have various assets and liabilities, primarily receivables and payables, which are denominated in currencies other than their functional currency. These balance sheet items are subject to re-measurement, the impact of which is recorded in other income, net in the consolidated statements of comprehensive income (loss). We recognized $1.4 million loss in the year ended December 31, 2017 and $1.7 million and $0.1 million gains for the years ended December 31, 2016, and 2015, respectively. </t>
  </si>
  <si>
    <t>Interest Rate Derivatives</t>
  </si>
  <si>
    <t xml:space="preserve">Interest Rate Derivatives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loss. Such instruments are recorded at fair value at each reporting date on a recurring basis. Changes in fair value as calculated are recorded in other comprehensive income (loss) (see Note 11 — Derivatives and Hedging Activity) only to the extent of effectiveness. Any ineffectiveness on the instruments would be recognized in the consolidated statements of comprehensive income (loss). The differentials to be received or paid under the instruments are recognized in earnings over the life of the contract as adjustments to interest expense. During the years ended December 31, 2017, 2016 and 2015, we recorded no gain or loss due to ineffectiveness and recorded $0.1 million, $0.2 million and $0.5 million, respectively, in interest expense associated with differentials paid under the instrument. Based on the net fair value of our interest rate swaps at December 31, 2017, we expect no material expense related to these instruments for the year ending December 31, 2018. All of our derivative instruments are transacted under International Swaps and Derivatives Association (ISDA) master agreements. These agreements permit the net settlement of amounts owed in the event of default and certain other termination events, and it is our policy to net all derivative assets and liabilities on the consolidated balance sheets. As of December 31, 2017 and 2016, all of our derivative instruments were held with counterparties that are lenders under our credit agreement. </t>
  </si>
  <si>
    <t>Accounting for Business Acquisition</t>
  </si>
  <si>
    <t>Accounting for Business Combinations 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Deferred contingent consideration, which is primarily based on the business achieving certain performance targets, is recognized at its fair value on the acquisition date, and changes in fair value are recognized in earnings until settled. For the years ended December 31, 2017 and 2016, we recorded costs of $2.2 million and $1.3 million, respectively, and during the year ended December 31, 2015, we recorded a benefit of $13.0 million, in other operating costs (benefit)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6 — Fair Value.</t>
  </si>
  <si>
    <t>Impairment of Long-Lived Assets</t>
  </si>
  <si>
    <t>Impairment of Long-Lived Assets 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t>
  </si>
  <si>
    <t>Comprehensive Income</t>
  </si>
  <si>
    <t xml:space="preserve">Comprehensive Income Comprehensive income consists of net income (loss), unrealized foreign currency translation adjustments and unrealized net loss and/or gain on interest rate derivatives. </t>
  </si>
  <si>
    <t>Discontinued Operations</t>
  </si>
  <si>
    <t xml:space="preserve">Discontinued Operations The results of operations for business components meeting the criteria for discontinued operations are presented as such in our consolidated statements of comprehensive income (loss).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t>
  </si>
  <si>
    <t>Recently Adopted Accounting Pronouncements</t>
  </si>
  <si>
    <t>Recently Adopted Accounting Pronouncements On January 1, 2017, we adopted Financial Accounting Standards Board (“FASB”) Accounting Standards Update (“ASU”) 2016-09, Compensation-Stock Compensation (Topic 718): Improvements to Employee Share-Based Payment Accounting. As required by the standard, excess tax benefits and deficiencies recognized on share-based compensation expense are recorded in the consolidated statement of comprehensive income as a component of income tax expense. Previously, these amounts were recorded as a component of additional paid-in capital on the consolidated balance sheet. We elected to apply the change in presentation to the consolidated statement of cash flows prospectively to classify excess tax benefits as an operating activity rather than a financing activity. Upon adoption, we determined that we did not have previously unrecognized excess tax benefits to be recognized on a modified retrospective transition method as an adjustment to retained earnings. We will continue to classify cash paid related to shares withheld to satisfy tax-withholding requirements as a financing activity, as required by the standard. We made a policy election to account for forfeitures as they occur, rather than estimating the expected forfeitures over the course of the vesting period. The cumulative-effect adjustment to retained earnings as of the date of adoption was $0.4 million, with a reduction in the related deferred tax liability of $0.3 million. ASU 2016-09 also requires that excess tax benefits and deficiencies be prospectively excluded from assumed future proceeds in the calculation of diluted weighted average shares when calculating diluted earnings per share utilizing the treasury stock method. We applied this change prospectively, and it did not have a material impact on our consolidated financial statements. During the first quarter of 2017, we early adopted the FASB ASU 2017-04, Intangibles – Goodwill and Other: Simplifying the Test for Goodwill Impairment (Topic 350), which simplifies the goodwill impairment test by eliminating step 2, which is the step requiring companies to perform a hypothetical purchase price allocation to measure goodwill. Instead, under the new standard, impairment will be measured using the difference between the fair value of a reporting unit with its carrying amount. Any impairment charge will be recognized for the amount by which the carrying amount exceeds the reporting unit’s fair value, taking into consideration income tax effects from any deductible goodwill on the carrying amount of the reporting unit. This standard was applied prospectively. The adoption did not have a material effect on our consolidated financial statements or related disclosures. During the third quarter of 2017, we early adopted the FASB ASU 2017-12, Derivatives and Hedging (Topic 815): Targeted Improvements to Accounting for Hedging Activities and applied the standard prospectively. This update eliminates the requirement to separately measure and report hedge ineffectiveness and requires that all items that affect earnings be presented in the same income statement line as the hedged item. The update also provides alternatives for applying hedge accounting to additional hedging strategies and measuring the hedged item in fair value hedges of interest rate risk. The updated presentation and disclosure guidance were applied prospectively. The adoption did not have a material impact on our consolidated financial statements or related disclosures. On January 1, 2016, we adopted the FASB ASU 2015-03, Simplifying the Presentation of Debt Issuance Costs (Subtopic 835-30). This update includes amendments that change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n August 2015, the FASB issued ASU 2015-15, which clarified the guidance in ASU 2015-03 that for a line-of-credit (revolving credit) arrangement the SEC staff would not object to an entity deferring and presenting debt issuance costs as an asset and subsequently amortizing the deferred debt issuance costs ratably over the term. We adopted this standard as of January 1, 2016; however, since our credit facility is a revolving credit arrangement we will continue to present our current net debt issuance cost balance in other assets. Our net debt issuance cost as of December 31, 2017 was $1.6 million. On January 1, 2016, we adopted the FASB</t>
  </si>
  <si>
    <t>Recent Accounting Pronouncements Not yet Adopted</t>
  </si>
  <si>
    <t xml:space="preserve">Recent Accounting Pronouncements Not Yet Adopted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This guidance is effective January 1, 2018 and we have selected to adopt the new standard using the cumulative catch-up transition method. We are close to completion on our assessment and are in the process of quantifying its impact on our consolidated financial statements. We believe that the most significant impact from our adoption of this guidance will be to certain contracts that include event-based variable consideration. Currently we recognize event-based variable fees based when contractual milestones or obligations have been met. However, Topic 606 will require us to estimate and recognize the revenue from event-based variable fees over the period of performance to the extent that it is probable that a significant reversal will not occur.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standard will require a modified retrospective approach for leases existing at or entered into after the beginning of the earliest comparative period presented. We are currently evaluating the potential impact of our adoption of this guidance on our consolidated financial statements. We currently believe the most significant changes will be related to the recognition of new right-of-use assets and lease liabilities on our consolidated balance sheets for real estate operating lease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e impact of our adoption of this standard and have determined that the manner in which we classify our contingent acquisition liability payments in the consolidated statement of cash flows will change. Based on our initial evaluation, adoption of this standard may require an immaterial reclassification of a portion of the payments previously reported as financing activities for comparative periods in the statement of cash flows within our consolidated financial statements issued for periods beginning on or after January 1, 2018. Under this guidance, portions of these payments will be reclassified from financing activities to operating activities. We will continue to evaluate the potential impact of this guidance on our consolidated financial statements, but our preliminary assessments of the impact of this guidance are subject to change. In January 2017, the FASB issued ASU 2017-01, Business Combinations: Clarifying the Definition of a Business (Topic 805), which provides a new framework for determining whether transactions should be accounted for as acquisitions (or disposals) of assets or businesses. This standard will be effective for public companies for annual and interim periods beginning after December 15, 2017. Early adoption is permitted effective for transactions not yet reported in financial statements issued or made available for issuance. We are currently evaluating the potential impact of this guidance on our consolidated financial statement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ing if the fair value, vesting conditions, and classification as an equity or liability instrument are the same before and after the modification. This standard will be effective for financial statements issued by public companies for the annual and interim periods beginning after December 15, 2017. Early adoption of the standard is permitted. The standard will be applied prospectively to awards modified on or after the adoption date. We are currently evaluating the potential impact of our adoption of this guidance on our consolidated financial statements. </t>
  </si>
  <si>
    <t>Acquisitions (Tables)</t>
  </si>
  <si>
    <t>Schedule of Supplemental Unaudited Pro Forma Financial Information</t>
  </si>
  <si>
    <t>For the year ended
December 31,
2017
2016
Total revenues
$
1,032,327
$
1,056,958
Net income
$
74,952
$
57,243
Basic net income per basic share
$
1.61
$
1.21
Shares used in computing net income per basic share
46,593
47,343
Diluted net income per diluted share
$
1.55
$
1.17
Shares used in computing net income per diluted share
48,226
48,813</t>
  </si>
  <si>
    <t>Segment Information (Tables)</t>
  </si>
  <si>
    <t>Schedule of Segment Revenues before Reimbursements, Segment Total Revenues and Segment Operating Profit</t>
  </si>
  <si>
    <t>For the year ended
December 31,
2017
2016
2015
Revenues before reimbursements:
Healthcare
$
370,266
$
354,268
$
288,798
Energy
124,492
115,940
106,023
Financial Services Advisory and Compliance
140,336
152,166
124,359
Disputes, Forensics and Legal Technology
304,545
316,372
314,628
Total revenues before reimbursements
$
939,639
$
938,746
$
833,808
Total revenues:
Healthcare
$
404,120
$
389,233
$
313,884
Energy
146,425
133,612
124,491
Financial Services Advisory and Compliance
159,410
173,391
142,959
Disputes, Forensics and Legal Technology
322,372
338,244
338,152
Total revenues
$
1,032,327
$
1,034,480
$
919,486
Segment operating profit:
Healthcare
$
111,188
$
115,163
$
90,869
Energy
33,783
32,637
31,380
Financial Services Advisory and Compliance
53,772
63,464
49,130
Disputes, Forensics and Legal Technology
97,564
108,685
102,449
Total segment operating profit
296,307
319,949
273,828
Segment reconciliation to income before income tax expense:
Reconciling items:
General and administrative expenses
166,922
168,954
147,462
Depreciation expense
28,826
27,742
23,612
Amortization expense
8,960
11,507
8,613
Other operating costs (benefit), net
4,220
1,872
(9,900
)
Long-term compensation expense attributable to client-service employees (including share-based compensation expense)
11,254
13,138
11,914
Operating income
76,125
96,736
92,127
Interest and other expense, net
5,544
3,325
3,974
Income before income tax expense
$
70,581
$
93,411
$
88,153</t>
  </si>
  <si>
    <t>Total Assets by Segment</t>
  </si>
  <si>
    <t>December 31,
December 31,
2017
2016
Healthcare
$
399,268
$
391,859
Energy
115,478
120,311
Financial Services Advisory and Compliance
95,534
98,846
Disputes, Forensics and Legal Technology
343,248
330,239
Unallocated assets
126,736
113,542
Total assets
$
1,080,264
$
1,054,797</t>
  </si>
  <si>
    <t>Schedule of Revenue by Geographic Region</t>
  </si>
  <si>
    <t>For the year ended
December 31,
2017
2016
2015
Total revenue:
United States
$
931,649
$
938,224
$
833,527
United Kingdom
50,700
55,626
62,099
Other
49,978
40,630
23,860
Total
$
1,032,327
$
1,034,480
$
919,486</t>
  </si>
  <si>
    <t>Schedule of Assets by Geographic Region</t>
  </si>
  <si>
    <t>December 31,
December 31,
Total assets:
2017
2016
United States
$
966,547
$
952,572
United Kingdom
64,463
62,156
Other
49,254
40,069
Total
$
1,080,264
$
1,054,797</t>
  </si>
  <si>
    <t>Goodwill And Intangible Assets, Net (Tables)</t>
  </si>
  <si>
    <t>Schedule of Change in Carrying Values of Goodwill Assets by Segment</t>
  </si>
  <si>
    <t>Healthcare
Energy
Financial Services Advisory and Compliance
Disputes, Forensics and Legal Technology
Total Company
Gross goodwill at December 31, 2016
$
272,032
$
77,924
$
53,784
$
348,757
$
752,497
Acquisitions
5,837
-
-
-
5,837
Adjustments
9
1,231
(35
)
(154
)
1,051
Foreign currency translation
252
954
713
3,453
5,372
Gross goodwill at December 31, 2017
278,130
80,109
54,462
352,056
764,757
Accumulated goodwill impairment
-
-
-
(122,045
)
(122,045
)
Accumulated amortization
-
-
-
(5,425
)
(5,425
)
Net goodwill at December 31, 2017
$
278,130
$
80,109
$
54,462
$
224,586
$
637,287
Healthcare
Energy
Financial Services Advisory and Compliance
Disputes, Forensics and Legal Technology
Total Company
Gross goodwill at December 31, 2015
$
264,163
$
76,566
$
55,341
$
354,604
$
750,674
Acquisitions
8,057
2,122
-
-
10,179
Adjustments
(12
)
-
(35
)
(153
)
(200
)
Foreign currency translation
(176
)
(764
)
(1,522
)
(5,694
)
(8,156
)
Gross goodwill at December 31, 2016
272,032
77,924
53,784
348,757
752,497
Accumulated goodwill impairment
-
-
-
(122,045
)
(122,045
)
Accumulated amortization
-
-
-
(5,425
)
(5,425
)
Net goodwill at December 31, 2016
$
272,032
$
77,924
$
53,784
$
221,287
$
625,027</t>
  </si>
  <si>
    <t>Schedule of Finite-Lived Intangible Assets by Major Category</t>
  </si>
  <si>
    <t>December 31,
December 31,
2017
2016
Intangible assets:
Customer lists and relationships
$
109,624
$
106,536
Non-compete agreements
24,217
23,407
Other
28,985
28,274
Intangible assets, at cost
162,826
158,217
Less: accumulated amortization
(141,773
)
(129,490
)
Intangible assets, net
$
21,053
$
28,727</t>
  </si>
  <si>
    <t>Schedule of Intangible Assets Categories</t>
  </si>
  <si>
    <t>Category
Weighted Average Remaining Years
Amount
Customer lists and relationships, net
4.8
$
17,787
Non-compete agreements, net
3.0
1,981
Other intangible assets, net
2.5
1,285
Total intangible assets, net
4.5
$
21,053</t>
  </si>
  <si>
    <t>Schedule of Amortization Expense</t>
  </si>
  <si>
    <t>Year Ending December 31,
Amount
2018
$
6,771
2019
4,609
2020
3,542
2021
3,694
2022
676</t>
  </si>
  <si>
    <t>Net Income Per Share (EPS) (Tables)</t>
  </si>
  <si>
    <t>Schedule of Weighted Average Number of Shares</t>
  </si>
  <si>
    <t xml:space="preserve">For the year ended December 31,
2017
2016
2015
Basic shares
46,593
47,343
47,906
Employee stock options
151
129
111
Restricted stock units
1,424
1,262
1,130
Contingently issuable shares
58
79
77
Diluted shares
48,226
48,813
49,224
Antidilutive shares (1)
184
136
212
( 1 )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For the year ended
December 31,
2017
2016
2015
Amortization of restricted stock unit awards
$
11,983
$
11,876
$
9,379
Amortization of stock option awards
684
864
672
Discount given on employee stock purchase transactions through our Employee Stock Purchase Plan
370
331
277
Total share-based compensation expense
$
13,037
$
13,071
$
10,328</t>
  </si>
  <si>
    <t>Schedule of Total Share-Based Compensation Expense</t>
  </si>
  <si>
    <t>For the year ended
December 31,
2017
2016
2015
Cost of services before reimbursable expenses
$
7,305
$
7,794
$
6,407
General and administrative expenses
5,732
5,277
3,921
Total share-based compensation expense
$
13,037
$
13,071
$
10,328</t>
  </si>
  <si>
    <t>Schedule of Stock Options Outstanding/ Exercisable</t>
  </si>
  <si>
    <t>The following table summarizes information regarding stock options outstanding at December 31, 2017:
Range of Exercise Prices
Outstanding Shares (000s)
Weighted Average Exercise Price
Remaining Exercise Period (years)
$10.00 — $14.99
343
$
13.32
1.7
$15.00 — $19.99
271
16.14
3.6
Total
614
$
14.56
2.5
The following table summarizes information regarding stock options exercisable at December 31, 2017:
Range of Measurement Date Prices
Outstanding Shares (000s)
Average Measurement Date Price
Remaining Exercise Period (years)
$10.00 — $14.99
297
$
13.31
1.5
$15.00 — $19.99
142
16.98
3.1
Total
439
$
14.50
2.0</t>
  </si>
  <si>
    <t>Summary of Restricted Stock Unit Activity</t>
  </si>
  <si>
    <t>Number of Shares (000s)
Weighted Average Measurement Date Price
Restricted stock units outstanding at beginning of the period
2,299
$
15.74
Granted
796
22.21
Vested
(681
)
17.54
Forfeited
(110
)
14.07
Restricted stock units outstanding at end of period
2,304
$
17.39</t>
  </si>
  <si>
    <t>Schedule of Stock Option Activity</t>
  </si>
  <si>
    <t>Number of Shares (000s)
Weighted Average Exercise Price
Options outstanding beginning of the period
701
$
14.09
Exercised
(87
)
10.75
Options outstanding at end of the period
614
$
14.56
Options exercisable at end of the period
439
$
14.50</t>
  </si>
  <si>
    <t>Schedule of Stock Options Outstanding Under Plan</t>
  </si>
  <si>
    <t>Plan Category
Outstanding Shares (000s)
Weighted Average Exercise Price
Shares Remaining Available for Future Issuances (000s)
Long-Term Incentive Plan (2017 Plan)
614
$
14.56
2,572
Total
614
$
14.56
2,572</t>
  </si>
  <si>
    <t>Schedule of Assumptions Used in Fair Value of Options</t>
  </si>
  <si>
    <t>2016
2015
Fair value of options granted
$
4.85
$
4.59
Expected volatility
33
%
36
%
Risk-free interest rate
1.6
%
1.8
%
Forfeiture rate
0
%
0
%
Dividend yield
0
%
0
%
Contractual or expected lives (years)
5.0
5.0</t>
  </si>
  <si>
    <t>Restricted Stock Units [Member]</t>
  </si>
  <si>
    <t>Range of Measurement Date Prices
Outstanding Shares (000s)
Weighted Average Measurement Date Price
$10.00 — $14.99
681
$
14.00
$15.00 — $19.99
915
15.78
$20.00 and above
708
22.75
Total restricted stock units outstanding
2,304
$
17.39</t>
  </si>
  <si>
    <t>Supplemental Consolidated Balance Sheet Information (Tables)</t>
  </si>
  <si>
    <t>Components of Accounts Receivable, Net</t>
  </si>
  <si>
    <t>December 31,
December 31,
2017
2016
Billed amounts
$
194,694
$
183,656
Engagements in process
102,026
100,779
Allowance for uncollectible billed amounts
(18,274
)
(14,967
)
Allowance for uncollectible engagements in process
(10,605
)
(7,713
)
Accounts receivable, net
$
267,841
$
261,755</t>
  </si>
  <si>
    <t>Components of Prepaid Expenses and Other Current Assets</t>
  </si>
  <si>
    <t>December 31,
December 31,
2017
2016
Notes receivable - current
$
3,047
$
2,636
Prepaid recruiting and retention incentives - current
8,705
9,173
Other prepaid expenses and other current assets
21,169
17,953
Prepaid expenses and other current assets
$
32,921
$
29,762</t>
  </si>
  <si>
    <t>Components of Other Assets</t>
  </si>
  <si>
    <t>December 31,
December 31,
2017
2016
Notes receivable - non-current
$
6,260
$
2,943
Capitalized client-facing assets
1,803
1,733
Prepaid recruiting and retention incentives - non-current
8,611
11,116
Prepaid expenses and other non-current assets
6,870
2,490
Other assets
$
23,544
$
18,282</t>
  </si>
  <si>
    <t>December 31,
December 31,
2017
2016
Furniture, fixtures and equipment
$
72,776
$
69,210
Software
93,883
83,766
Leasehold improvements
57,689
57,128
Property and equipment, at cost
224,348
210,104
Less: accumulated depreciation and amortization
(135,179
)
(127,151
)
Property and equipment, net
$
89,169
$
82,953</t>
  </si>
  <si>
    <t>Components of Other Current Liabilities</t>
  </si>
  <si>
    <t>December 31,
December 31,
2017
2016
Deferred acquisition liabilities - current
$
3,897
$
10,780
Deferred revenue
27,979
21,258
Deferred rent - current
3,341
2,894
Other current liabilities
3,678
3,684
Total other current liabilities
$
38,895
$
38,616</t>
  </si>
  <si>
    <t>Components of Other Non-Current Liabilities</t>
  </si>
  <si>
    <t>December 31,
December 31,
2017
2016
Deferred acquisition liabilities - non-current
$
1,972
$
943
Deferred rent - non-current
28,534
19,776
Other non-current liabilities
1,668
11,860
Total other non-current liabilities
$
32,174
$
32,579</t>
  </si>
  <si>
    <t>Accumulated Other Comprehensive Loss (Tables)</t>
  </si>
  <si>
    <t>Summary of Activity in Accumulated Other Comprehensive Loss</t>
  </si>
  <si>
    <t xml:space="preserve">For the year ended
December 31,
2017
2016
2015
Unrealized loss on foreign exchange:
Balance at beginning of period
$
(25,166
)
$
(16,446
)
$
(11,973
)
Unrealized gain (loss) on foreign exchange
5,858
(8,720
)
(4,473
)
Balance at end of period
$
(19,308
)
$
(25,166
)
$
(16,446
)
Unrealized gain (loss) on derivatives:
Balance at beginning of period
$
(40
)
$
(114
)
$
(111
)
Unrealized gain (loss) on derivatives in period, net of reclassification
100
(72
)
(317
)
Reclassified to interest expense
116
244
523
Income tax expense
(46
)
(98
)
(209
)
Balance at end of period
$
130
$
(40
)
$
(114
)
2017
2016
2015
Accumulated other comprehensive loss at December 31,
(19,178
)
(25,206
)
(16,560
) </t>
  </si>
  <si>
    <t>Derivatives And Hedging Activity (Tables)</t>
  </si>
  <si>
    <t>Schedule of Interest Rate Derivatives</t>
  </si>
  <si>
    <t>Number of
Total Notional Amount
Month executed
Contracts
Beginning Date
Maturity Date
Rate
(millions)
June 2015
1
June 30, 2015
June 30, 2018
1.40%
$
5.0
April 2017
2
April 13, 2017
April 30, 2020
1.81%
$
15.0
July 2017
4
July 31, 2017
July 31, 2020
1.78%
$
17.5</t>
  </si>
  <si>
    <t>Other Operating Costs (Benefit) (Tables)</t>
  </si>
  <si>
    <t>Components of Other Operating Costs (Benefit)</t>
  </si>
  <si>
    <t xml:space="preserve">2017
2016
2015
Office consolidation, net:
Adjustments to office closure obligations, discounted and net of expected sublease income
$
141
$
509
$
1,354
Rent expense during office consolidation
-
-
1,247
Accelerated depreciation
101
33
165
Contingent acquisition liability adjustments, net
2,213
1,330
(13,047
)
Loss on disposition of assets
-
-
283
Deferred debt issuance costs write off
145
-
-
Other impairment
-
-
98
Other costs
1,620
-
-
Other operating costs (benefit)
$
4,220
$
1,872
$
(9,900
) </t>
  </si>
  <si>
    <t>Schedule of Activity for Restructured Real Estate</t>
  </si>
  <si>
    <t>Office Space Reductions
Balance at December 31, 2015
$
3,083
Cost to operations during the year ended December 31, 2016
509
Utilized during the year ended December 31, 2016
(532
)
Balance at December 31, 2016
$
3,060
Benefit to operations during the year ended December 31, 2017
(40
)
Utilized during the year ended December 31, 2017
(1,340
)
Balance at December 31, 2017
$
1,680</t>
  </si>
  <si>
    <t>Lease Commitments (Tables)</t>
  </si>
  <si>
    <t>Schedule of Future Minimum Lease Payments</t>
  </si>
  <si>
    <t>Year ending December 31,
Amount
2018
$
27,537
2019
25,187
2020
23,392
2021
18,522
2022
12,721
Thereafter
44,988
$
152,347</t>
  </si>
  <si>
    <t>Income Taxes (Tables)</t>
  </si>
  <si>
    <t>Schedule of Income before Income Taxes</t>
  </si>
  <si>
    <t>For the year ended
December 31,
2017
2016
2015
United States
$
64,631
$
81,226
$
81,049
Foreign
5,950
12,185
7,104
Income before income tax expense (benefit)
$
70,581
$
93,411
$
88,153</t>
  </si>
  <si>
    <t>Schedule of Income Tax Expense (Benefit)</t>
  </si>
  <si>
    <t>For the year ended
December 31,
2017
2016
2015
Federal:
Current
$
7,278
$
28,359
$
10,357
Deferred
(18,152
)
(1,102
)
11,163
Total
(10,874
)
27,257
21,520
State:
Current
2,891
6,649
1,915
Deferred
1,688
(310
)
2,900
Total
4,579
6,339
4,815
Foreign:
Current
1,923
2,459
1,729
Deferred
1
(742
)
(256
)
Total
1,924
1,717
1,473
Total federal, state and foreign income tax expense (benefit)
$
(4,371
)
$
35,313
$
27,808</t>
  </si>
  <si>
    <t>Schedule of Effective Income Tax Rate Reconciliation</t>
  </si>
  <si>
    <t xml:space="preserve">For the year ended
December 31,
2017
2016
2015
Federal tax expense at the statutory rate
35.0
%
35.0
%
35.0
%
State tax expense at the statutory rate, net of federal tax benefits
4.7
4.5
4.8
Foreign taxes
(0.6
)
(1.9
)
(0.9
)
Effect of change in accounting for stock compensation
(2.4
)
-
-
Effect of enacted tax rate changes
(42.0
)
-
(0.6
)
Effect of contingent earn-out adjustment
-
-
(6.9
)
Effect of valuation allowances
0.4
(0.7
)
0.8
Effect of permanent differences, net
0.4
0.6
0.6
Effect of other transactions, net
(1.7
)
0.3
(1.3
)
(6.2)
%
37.8
%
31.5
% </t>
  </si>
  <si>
    <t>Schedule of Deferred Income Taxes</t>
  </si>
  <si>
    <t xml:space="preserve">For the year ended
December 31,
2017
2016
Deferred tax assets (liabilities) attributable to:
Allowance for uncollectible receivables
$
4,600
$
5,231
Deferred revenue
3,284
3,427
Accrued compensation
1,884
1,601
Accrued office consolidation costs
224
644
Interest rate derivatives
-
26
Share-based compensation
8,072
10,403
Unsecured employee loans
1,055
785
Deferred rent
4,806
8,683
Foreign net operating losses
1,723
1,417
Other
854
2,171
Deferred tax assets before foreign valuation allowance
26,502
34,388
Foreign valuation allowance
(1,729
)
(1,410
)
Deferred tax assets
24,773
32,978
Goodwill and intangible assets — domestic acquisition cost
(72,918
)
(95,708
)
Goodwill and intangible assets — foreign acquisition cost
(652
)
(620
)
Depreciation and amortization
(10,370
)
(10,965
)
Prepaid expenses
(1,964
)
(3,422
)
Deferred tax liabilities
(85,904
)
(110,715
)
Net deferred tax liabilities
$
(61,131
)
$
(77,737
) </t>
  </si>
  <si>
    <t>Reconciliation of Beginning and Ending Amount of Unrecognized Tax Benefits</t>
  </si>
  <si>
    <t>Amount
(in thousands)
Balance at January 1, 2017
$
10,360
Additions based on tax positions related to the current year
228
Additions based on tax positions of prior years
-
Reductions based on tax positions of prior years
(8,879
)
Settlements
(47
)
Balance at December 31, 2017
$
1,662</t>
  </si>
  <si>
    <t>Fair Value (Tables)</t>
  </si>
  <si>
    <t>Changes in Deferred Contingent Consideration Liabilities</t>
  </si>
  <si>
    <t>For the year ended
December 31,
2017
2016
Beginning Balance
$
1,723
$
8,782
Acquisitions
-
1,668
Accretion of acquisition-related contingent consideration
264
771
Remeasurement of acquisition-related contingent consideration
2,213
1,330
Payments
(330
)
(828
)
Reclassification to definitive consideration liability
-
(10,000
)
Ending Balance
$
3,870
$
1,723</t>
  </si>
  <si>
    <t>Schedule of Assets and Liabilities Measured at Fair Value on Recurring Basis</t>
  </si>
  <si>
    <t>Quoted Prices in
Active Markets for
Significant Other
Significant
Identical Assets
Observable Inputs
Unobservable Inputs
(Level 1)
(Level 2)
(Level 3)
Total
At December 31, 2017
Interest rate derivatives, net
$
-
$
(213
)
$
-
$
(213
)
Deferred contingent acquisition liabilities
$
-
$
-
$
3,870
$
3,870
At December 31, 2016
Interest rate derivatives, net
$
-
$
64
$
-
$
64
Deferred contingent acquisition liabilities
$
-
$
-
$
1,723
$
1,723</t>
  </si>
  <si>
    <t>Description of Business and Basis of Presentation (Narrative) (Details)</t>
  </si>
  <si>
    <t>Non-U.S. Subsidiaries [Member] | Sales Revenue, Net [Member]</t>
  </si>
  <si>
    <t>Organization, Consolidation and Presentation of Financial Statements [Line Items]</t>
  </si>
  <si>
    <t>Concentration of total revenues outside of the United States</t>
  </si>
  <si>
    <t>10.00%</t>
  </si>
  <si>
    <t>9.00%</t>
  </si>
  <si>
    <t>Summary of Significant Accounting Policies and Recent Accounting Pronouncements (Narrative) (Details)</t>
  </si>
  <si>
    <t>Dec. 31, 2017USD ($)Segment</t>
  </si>
  <si>
    <t>Dec. 31, 2016USD ($)</t>
  </si>
  <si>
    <t>Dec. 31, 2015USD ($)</t>
  </si>
  <si>
    <t>Jan. 01, 2017USD ($)</t>
  </si>
  <si>
    <t>Summary Of Significant Accounting Policies [Line Items]</t>
  </si>
  <si>
    <t>Number of operating segments | Segment</t>
  </si>
  <si>
    <t>Gains (losses) resulting from foreign exchange transactions</t>
  </si>
  <si>
    <t>Gain (loss) due to ineffectiveness</t>
  </si>
  <si>
    <t>Interest differentials paid</t>
  </si>
  <si>
    <t>Cumulative-effect adjustment resulting from the adoption of ASU 2016-09</t>
  </si>
  <si>
    <t>Deferred tax liabilities</t>
  </si>
  <si>
    <t>Net debt issuance cost</t>
  </si>
  <si>
    <t>Restatement Adjustment [Member] | Accounting Standards Update 2016-09 [Member]</t>
  </si>
  <si>
    <t>Software [Member]</t>
  </si>
  <si>
    <t>Capitalized compensation for software development</t>
  </si>
  <si>
    <t>Client-Facing Software [Member]</t>
  </si>
  <si>
    <t>Maximum [Member]</t>
  </si>
  <si>
    <t>Cash equivalents maturity period</t>
  </si>
  <si>
    <t>90 days</t>
  </si>
  <si>
    <t>Property, plant and equipment, estimated useful life</t>
  </si>
  <si>
    <t>7 years</t>
  </si>
  <si>
    <t>Lease expiration</t>
  </si>
  <si>
    <t>Dec. 31,
		2028</t>
  </si>
  <si>
    <t>Incentive recovery agreement, service term</t>
  </si>
  <si>
    <t>5 years</t>
  </si>
  <si>
    <t>Unsecured employee loan, term</t>
  </si>
  <si>
    <t>Minimum [Member]</t>
  </si>
  <si>
    <t>3 years</t>
  </si>
  <si>
    <t>1 year</t>
  </si>
  <si>
    <t>Acquisitions (Narrative) (Details) $ in Thousands</t>
  </si>
  <si>
    <t>Dec. 31, 2015USD ($)employeeshares</t>
  </si>
  <si>
    <t>Feb. 23, 2015USD ($)employee</t>
  </si>
  <si>
    <t>Dec. 31, 2017USD ($)</t>
  </si>
  <si>
    <t>Dec. 31, 2016USD ($)entity</t>
  </si>
  <si>
    <t>Dec. 31, 2015USD ($)shares</t>
  </si>
  <si>
    <t>Business Acquisition [Line Items]</t>
  </si>
  <si>
    <t>Deferred contingent consideration liability, non-current</t>
  </si>
  <si>
    <t>Deferred contingent consideration liability</t>
  </si>
  <si>
    <t>Purchase price allocation of goodwill</t>
  </si>
  <si>
    <t>Deferred contingent consideration liability, current</t>
  </si>
  <si>
    <t>Uncertain tax positions</t>
  </si>
  <si>
    <t>Energy [Member]</t>
  </si>
  <si>
    <t>Healthcare [Member]</t>
  </si>
  <si>
    <t>Other Acquisitions [Member]</t>
  </si>
  <si>
    <t>Number of businesses acquired | entity</t>
  </si>
  <si>
    <t>Purchase price</t>
  </si>
  <si>
    <t>Cash paid for acquisition</t>
  </si>
  <si>
    <t>Other Acquisitions [Member] | Energy [Member]</t>
  </si>
  <si>
    <t>Other Acquisitions [Member] | Healthcare [Member]</t>
  </si>
  <si>
    <t>McKinnis Consulting Services, LLC [Member] | Healthcare [Member]</t>
  </si>
  <si>
    <t>Date of acquisition</t>
  </si>
  <si>
    <t>Dec. 31,
		2015</t>
  </si>
  <si>
    <t>Number of professionals in acquired entity | employee</t>
  </si>
  <si>
    <t>Common stock issued to acquiree</t>
  </si>
  <si>
    <t>Common stock issued to acquiree, shares | shares</t>
  </si>
  <si>
    <t>Contingent consideration, maximum target</t>
  </si>
  <si>
    <t>Contingent consideration, target period</t>
  </si>
  <si>
    <t>Payment to the selling members for undistributed cash held in the business as of the closing</t>
  </si>
  <si>
    <t>Purchase price allocation of identifiable intangible assets</t>
  </si>
  <si>
    <t>Purchase price allocation of other net assets</t>
  </si>
  <si>
    <t>RevenueMed, Inc [Member] | Healthcare [Member]</t>
  </si>
  <si>
    <t>Feb. 23,
		2015</t>
  </si>
  <si>
    <t>6 months</t>
  </si>
  <si>
    <t>Purchase price allocation of internally developed software</t>
  </si>
  <si>
    <t>Acquisitions (Schedule of Supplemental Unaudited Pro Forma Financial Information) (Details) - USD ($) $ / shares in Units, shares in Thousands, $ in Thousands</t>
  </si>
  <si>
    <t>Basic net income per basic share</t>
  </si>
  <si>
    <t>Shares used in computing net income per basic share</t>
  </si>
  <si>
    <t>Diluted net income per diluted share</t>
  </si>
  <si>
    <t>Shares used in computing net income per diluted share</t>
  </si>
  <si>
    <t>Segment Information (Narrative) (Details)</t>
  </si>
  <si>
    <t>Dec. 31, 2017Segment</t>
  </si>
  <si>
    <t>Number of reportable segments</t>
  </si>
  <si>
    <t>Segment Information (Schedule of Segment Revenues before Reimbursements, Segment Total Revenues and Segment Operating Profit) (Details) - USD ($) $ in Thousands</t>
  </si>
  <si>
    <t>Segment Reporting Information [Line Items]</t>
  </si>
  <si>
    <t>Total revenues before reimbursements</t>
  </si>
  <si>
    <t>Total segment operating profit</t>
  </si>
  <si>
    <t>Other operating costs (benefit), net</t>
  </si>
  <si>
    <t>Long-term compensation expense attributable to client-service employees (including share-based compensation expense)</t>
  </si>
  <si>
    <t>Interest and other expense, net</t>
  </si>
  <si>
    <t>Financial Services Advisory and Compliance [Member]</t>
  </si>
  <si>
    <t>Disputes, Forensics and Legal Technology [Member]</t>
  </si>
  <si>
    <t>Segment Information (Total Assets by Segment) (Details) - USD ($) $ in Thousands</t>
  </si>
  <si>
    <t>Segment Reporting, Asset Reconciling Item [Line Items]</t>
  </si>
  <si>
    <t>Unallocated Assets [Member]</t>
  </si>
  <si>
    <t>Segment Information (Schedule of Revenue by Geographic Region) (Details) - USD ($) $ in Thousands</t>
  </si>
  <si>
    <t>United States [Member]</t>
  </si>
  <si>
    <t>United Kingdom [Member]</t>
  </si>
  <si>
    <t>Other [Member]</t>
  </si>
  <si>
    <t>Segment Information (Schedule of Assets by Geographic Region) (Details) - USD ($) $ in Thousands</t>
  </si>
  <si>
    <t>Goodwill and Intangible Assets, Net (Schedule of Change in Carrying Values of Goodwill Assets by Segment) (Details) - USD ($) $ in Thousands</t>
  </si>
  <si>
    <t>Goodwill [Line Items]</t>
  </si>
  <si>
    <t>Gross goodwill, beginning balance</t>
  </si>
  <si>
    <t>Adjustments</t>
  </si>
  <si>
    <t>Foreign currency translation</t>
  </si>
  <si>
    <t>Gross goodwill, ending balance</t>
  </si>
  <si>
    <t>Accumulated goodwill impairment</t>
  </si>
  <si>
    <t>Accumulated amortization</t>
  </si>
  <si>
    <t>Net goodwill</t>
  </si>
  <si>
    <t>Goodwill and Intangible Assets, Net (Narrative) (Details) - USD ($) $ in Thousands</t>
  </si>
  <si>
    <t>May 31, 2017</t>
  </si>
  <si>
    <t>Estimated remaining useful lives</t>
  </si>
  <si>
    <t>Percentage of fair value of reporting unit in excess of carrying value</t>
  </si>
  <si>
    <t>30.00%</t>
  </si>
  <si>
    <t>38.00%</t>
  </si>
  <si>
    <t>70.00%</t>
  </si>
  <si>
    <t>21.00%</t>
  </si>
  <si>
    <t>Ecofys Investments B.V. [Member]</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4 years 6 months</t>
  </si>
  <si>
    <t>Amount</t>
  </si>
  <si>
    <t>Customer Lists and Relationships [Member]</t>
  </si>
  <si>
    <t>4 years 9 months 18 days</t>
  </si>
  <si>
    <t>Non-compete Agreements [Member]</t>
  </si>
  <si>
    <t>Other Intangible Assets [Member]</t>
  </si>
  <si>
    <t>2 years 6 months</t>
  </si>
  <si>
    <t>Goodwill and Intangible Assets, Net (Schedule of Amortization Expense) (Details) $ in Thousands</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Stockholders' Equity (Narrative) (Details) - USD ($)</t>
  </si>
  <si>
    <t>Jan. 01, 2017</t>
  </si>
  <si>
    <t>Stockholders Equity [Line Items]</t>
  </si>
  <si>
    <t>Healthcare [Member] | McKinnis Consulting Services, LLC [Member]</t>
  </si>
  <si>
    <t>Common stock issued to acquiree, shares</t>
  </si>
  <si>
    <t>Share repurchases, weighted average share price</t>
  </si>
  <si>
    <t>Share-Based Compensation Expense (Narrative) (Details) - USD ($) $ / shares in Units, $ in Thousands</t>
  </si>
  <si>
    <t>May 16, 2017</t>
  </si>
  <si>
    <t>Share-based Compensation Arrangement by Share-based Payment Award [Line Items]</t>
  </si>
  <si>
    <t>Number of shares available for grant under incentive plan</t>
  </si>
  <si>
    <t>Share-based compensation income tax expense (benefit)</t>
  </si>
  <si>
    <t>Total compensation costs related to the outstanding or unvested stock-based compensation awards</t>
  </si>
  <si>
    <t>Weighted average remaining vesting period</t>
  </si>
  <si>
    <t>2 years</t>
  </si>
  <si>
    <t>Aggregate share-based awards granted</t>
  </si>
  <si>
    <t>Intrinsic value of stock options outstanding</t>
  </si>
  <si>
    <t>Intrinsic value of stock options exercisable</t>
  </si>
  <si>
    <t>Market price of common stock</t>
  </si>
  <si>
    <t>Forfeiture rate</t>
  </si>
  <si>
    <t>0.00%</t>
  </si>
  <si>
    <t>2017 Plan [Member]</t>
  </si>
  <si>
    <t>Performance Shares [Member]</t>
  </si>
  <si>
    <t>Vesting period</t>
  </si>
  <si>
    <t>Restricted Stock And Restricted Stock Units [Member]</t>
  </si>
  <si>
    <t>Aggregate fair value of share-based awards granted</t>
  </si>
  <si>
    <t>Restricted stock awards vested</t>
  </si>
  <si>
    <t>Restricted Stock Units (RSU's) Performance Based Vesting [Member]</t>
  </si>
  <si>
    <t>ESPP and SO, cash received from exercises</t>
  </si>
  <si>
    <t>ESPP and SO exercises, excess tax benefits</t>
  </si>
  <si>
    <t>ESPP, percent of market price purchased at</t>
  </si>
  <si>
    <t>90.00%</t>
  </si>
  <si>
    <t>ESPP, stock issued during period, shares</t>
  </si>
  <si>
    <t>Number of additional shares authorized</t>
  </si>
  <si>
    <t>ESPP and SO, Cash received from purchases</t>
  </si>
  <si>
    <t>Share-Based Compensation Expense (Schedule of Share-Based Compensation Expense Showing Amount Attributable to Each Category) (Details) - USD ($) $ in Thousands</t>
  </si>
  <si>
    <t>Amortization of restricted stock unit awards</t>
  </si>
  <si>
    <t>Amortization of stock option awards</t>
  </si>
  <si>
    <t>Discount given on employee stock purchase transactions through our Employee Stock Purchase Plan</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hare-Based Compensation Expense (Schedule of Restricted Stock and Restricted Stock Unit by Price Range) (Details) - Restricted Stock Units [Member] - $ / shares shares in Thousands</t>
  </si>
  <si>
    <t>Outstanding Shares</t>
  </si>
  <si>
    <t>Weighted Average Measurement Date Price</t>
  </si>
  <si>
    <t>$10.00-$14.99 [Member]</t>
  </si>
  <si>
    <t>$15.00-$19.99 [Member]</t>
  </si>
  <si>
    <t>$20.00 and above [Member]</t>
  </si>
  <si>
    <t>Share-Based Compensation Expense (Summary of Restricted Stock and Restricted Stock Unit Awards Activity) (Details) - Restricted Stock Units [Member] shares in Thousands</t>
  </si>
  <si>
    <t>Dec. 31, 2017$ / sharesshares</t>
  </si>
  <si>
    <t>Number of shares, Restricted stock units outstanding at beginning of the period | shares</t>
  </si>
  <si>
    <t>Number of shares, Granted | shares</t>
  </si>
  <si>
    <t>Number of shares, Vested | shares</t>
  </si>
  <si>
    <t>Number of shares, Forfeited | shares</t>
  </si>
  <si>
    <t>Number of shares, Restricted stock units outstanding at end of the period | shares</t>
  </si>
  <si>
    <t>Weighted average measurement date price, Restricted stock units outstanding at beginning of the period | $ / shares</t>
  </si>
  <si>
    <t>Weighted average measurement date price, Granted | $ / shares</t>
  </si>
  <si>
    <t>Weighted average measurement date price, Vested | $ / shares</t>
  </si>
  <si>
    <t>Weighted average measurement date price, Forfeited | $ / shares</t>
  </si>
  <si>
    <t>Weighted average measurement date price, Restricted stock units outstanding at end of the period | $ / shares</t>
  </si>
  <si>
    <t>Share-Based Compensation Expense (Schedule of Stock Option Activity) (Details) shares in Thousands</t>
  </si>
  <si>
    <t>Number of Shares, Outstanding Options Beginning | shares</t>
  </si>
  <si>
    <t>Number of Shares, Stock options, Exercised | shares</t>
  </si>
  <si>
    <t>Number of Shares, Outstanding Options Ending | shares</t>
  </si>
  <si>
    <t>Number of shares, Exercisable Stock Options Outstanding | shares</t>
  </si>
  <si>
    <t>Weighted Average Exercise Price, Outstanding Options Beginning | $ / shares</t>
  </si>
  <si>
    <t>Weighted Average Exercise Price, Options Exercised | $ / shares</t>
  </si>
  <si>
    <t>Weighted Average Exercise Price, Outstanding Options Ending | | $ / shares</t>
  </si>
  <si>
    <t>Weighted Average Exercise Price, Exercisable | $ / shares</t>
  </si>
  <si>
    <t>Share-Based Compensation Expense (Schedule of Stock Options Outstanding/Exercisable) (Details) - $ / shares shares in Thousands</t>
  </si>
  <si>
    <t>Weighted Average Exercise Price, Outstanding Options</t>
  </si>
  <si>
    <t>Remaining Exercise Period, Outstanding</t>
  </si>
  <si>
    <t>Outstanding Shares, Exercisable</t>
  </si>
  <si>
    <t>Weighted Average Exercise Price, Exercisable</t>
  </si>
  <si>
    <t>Remaining Exercise Period (years), Exercisable</t>
  </si>
  <si>
    <t>1 year 8 months 12 days</t>
  </si>
  <si>
    <t>1 year 6 months</t>
  </si>
  <si>
    <t>3 years 7 months 6 days</t>
  </si>
  <si>
    <t>3 years 1 month 6 days</t>
  </si>
  <si>
    <t>Share-Based Compensation (Schedule of Stock Options Under Plan) (Details) - $ / shares</t>
  </si>
  <si>
    <t>Weighted Average Exercise Price</t>
  </si>
  <si>
    <t>Shares Remaining Available for Future Issuances</t>
  </si>
  <si>
    <t>Share-Based Compensation (Schedule of Assumptions Used in Fair Value of Options) (Details) - $ / shares</t>
  </si>
  <si>
    <t>Share Based Compensation Arrangement By Share Based Payment Award Fair Value Assumptions And Methodology [Abstract]</t>
  </si>
  <si>
    <t>Fair value of options granted</t>
  </si>
  <si>
    <t>Expected volatility</t>
  </si>
  <si>
    <t>33.00%</t>
  </si>
  <si>
    <t>36.00%</t>
  </si>
  <si>
    <t>Risk-free interest rate</t>
  </si>
  <si>
    <t>1.60%</t>
  </si>
  <si>
    <t>1.80%</t>
  </si>
  <si>
    <t>Dividend yield</t>
  </si>
  <si>
    <t>Contractual or expected lives (years)</t>
  </si>
  <si>
    <t>Supplemental Consolidated Balance Sheet Information (Components of Accounts Receivable, Net)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Capitalized client-facing assets</t>
  </si>
  <si>
    <t>Prepaid recruiting and retention incentives - non-current</t>
  </si>
  <si>
    <t>Prepaid expenses and other non-current assets</t>
  </si>
  <si>
    <t>Supplemental Consolidated Balance Sheet Information (Narrative) (Details) - USD ($) $ in Thousands</t>
  </si>
  <si>
    <t>Supplemental Consolidated Balance Sheet Information [Line Items]</t>
  </si>
  <si>
    <t>Loans issued</t>
  </si>
  <si>
    <t>Sign-on and retention bonuses issued</t>
  </si>
  <si>
    <t>Capital expenditures accrued</t>
  </si>
  <si>
    <t>Property and equipment acquired in business acquisitions</t>
  </si>
  <si>
    <t>Retired fully-depreciated assets</t>
  </si>
  <si>
    <t>Definitive acquisition liabilities related to a small business acquisition</t>
  </si>
  <si>
    <t>Liability for uncertain tax positions</t>
  </si>
  <si>
    <t>Chicago Office Space [Member]</t>
  </si>
  <si>
    <t>Deferred rent</t>
  </si>
  <si>
    <t>San Francisco Office Spaces [Member]</t>
  </si>
  <si>
    <t>Technology Infrastructure and Software [Member]</t>
  </si>
  <si>
    <t>Leasehold Improvements [Member]</t>
  </si>
  <si>
    <t>Furniture and Other Equipment [Member]</t>
  </si>
  <si>
    <t>Employee retention and signing bonuses, term, years</t>
  </si>
  <si>
    <t>6 years</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upplemental Consolidated Balance Sheet Information (Components of Other Current Liabilities) (Details) - USD ($) $ in Thousands</t>
  </si>
  <si>
    <t>Deferred acquisition liabilities - current</t>
  </si>
  <si>
    <t>Deferred revenue</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Details) - USD ($) $ in Thousands</t>
  </si>
  <si>
    <t>Accumulated Other Comprehensive Income (Loss) [Line Items]</t>
  </si>
  <si>
    <t>Balance</t>
  </si>
  <si>
    <t>Accumulated Foreign Currency Adjustment Attributable to Parent [Member]</t>
  </si>
  <si>
    <t>Unrealized gain (loss)</t>
  </si>
  <si>
    <t>Accumulated Net Loss from Cash Flow Hedges Attributable to Parent [Member]</t>
  </si>
  <si>
    <t>Reclassified to interest expense</t>
  </si>
  <si>
    <t>Income tax expense</t>
  </si>
  <si>
    <t>Derivatives and Hedging Activity (Schedule of Interest Rate Derivatives) (Details)</t>
  </si>
  <si>
    <t>Dec. 31, 2017USD ($)Contract</t>
  </si>
  <si>
    <t>Interest Rate Contract June 2015 [Member]</t>
  </si>
  <si>
    <t>Derivative [Line Items]</t>
  </si>
  <si>
    <t>Number of Contracts | Contract</t>
  </si>
  <si>
    <t>Beginning Date</t>
  </si>
  <si>
    <t>Jun. 30,
		2015</t>
  </si>
  <si>
    <t>Maturity Date</t>
  </si>
  <si>
    <t>Jun. 30,
		2018</t>
  </si>
  <si>
    <t>Rate</t>
  </si>
  <si>
    <t>1.40%</t>
  </si>
  <si>
    <t>Total Notional Amount | $</t>
  </si>
  <si>
    <t>Interest Rate Contract April 2017 [Member]</t>
  </si>
  <si>
    <t>Apr. 13,
		2017</t>
  </si>
  <si>
    <t>Apr. 30,
		2020</t>
  </si>
  <si>
    <t>1.81%</t>
  </si>
  <si>
    <t>Interest Rate Contract July 2017 [Member]</t>
  </si>
  <si>
    <t>Jul. 31,
		2017</t>
  </si>
  <si>
    <t>Jul. 31,
		2020</t>
  </si>
  <si>
    <t>1.78%</t>
  </si>
  <si>
    <t>Derivatives and Hedging Activity (Narrative) (Details) - USD ($)</t>
  </si>
  <si>
    <t>Ineffectiveness related to the interest rate derivatives</t>
  </si>
  <si>
    <t>Interest Rate Derivatives [Member]</t>
  </si>
  <si>
    <t>Bank Debt (Narrative) (Details) - USD ($)</t>
  </si>
  <si>
    <t>Line of Credit Facility [Line Items]</t>
  </si>
  <si>
    <t>Maturity period of bank borrowings</t>
  </si>
  <si>
    <t>Revolving credit facility</t>
  </si>
  <si>
    <t>Maturity date of bank borrowings</t>
  </si>
  <si>
    <t>Mar. 28,
		2022</t>
  </si>
  <si>
    <t>Maximum borrowing capacity</t>
  </si>
  <si>
    <t>Aggregate bank borrowings</t>
  </si>
  <si>
    <t>Additional bank borrowings</t>
  </si>
  <si>
    <t>Credit agreement, average borrowing rate</t>
  </si>
  <si>
    <t>2.60%</t>
  </si>
  <si>
    <t>2.30%</t>
  </si>
  <si>
    <t>LIBOR [Member]</t>
  </si>
  <si>
    <t>Debt facility, applicable margin</t>
  </si>
  <si>
    <t>1.00%</t>
  </si>
  <si>
    <t>LIBOR [Member] | Minimum [Member]</t>
  </si>
  <si>
    <t>LIBOR [Member] | Maximum [Member]</t>
  </si>
  <si>
    <t>2.00%</t>
  </si>
  <si>
    <t>Base Rate [Member]</t>
  </si>
  <si>
    <t>Base Rate [Member] | Minimum [Member]</t>
  </si>
  <si>
    <t>Base Rate [Member] | Maximum [Member]</t>
  </si>
  <si>
    <t>Letter of Credit [Member]</t>
  </si>
  <si>
    <t>Revolving Credit Facility [Member]</t>
  </si>
  <si>
    <t>Consolidated leverage ratio</t>
  </si>
  <si>
    <t>350.00%</t>
  </si>
  <si>
    <t>Consolidated interest coverage ratio</t>
  </si>
  <si>
    <t>2300.00%</t>
  </si>
  <si>
    <t>Revolving Credit Facility [Member] | Minimum [Member]</t>
  </si>
  <si>
    <t>200.00%</t>
  </si>
  <si>
    <t>Other Operating Costs (Benefit) (Components of Other Operating Costs (Benefit)) (Details) - USD ($) $ in Thousands</t>
  </si>
  <si>
    <t>Adjustments to office closure obligations, discounted and net of expected sublease income</t>
  </si>
  <si>
    <t>Rent expense during office consolidation</t>
  </si>
  <si>
    <t>Accelerated depreciation</t>
  </si>
  <si>
    <t>Other operating costs (benefit)</t>
  </si>
  <si>
    <t>Other Operating Costs (Benefit) (Narrative) (Details) - USD ($) $ in Thousands</t>
  </si>
  <si>
    <t>Other Income and Other Expense [Line Items]</t>
  </si>
  <si>
    <t>Expected cash payments relating to office closure obligations</t>
  </si>
  <si>
    <t>One time cost relating to legal matter</t>
  </si>
  <si>
    <t>Office Space Reductions [Member]</t>
  </si>
  <si>
    <t>Restructured real estate</t>
  </si>
  <si>
    <t>Other Operating Costs (Benefit) (Schedule of Activity for Restructured Real Estate) (Details) - Office Space Reductions [Member] - USD ($) $ in Thousands</t>
  </si>
  <si>
    <t>Restructuring Cost and Reserve [Line Items]</t>
  </si>
  <si>
    <t>Balance at December 31</t>
  </si>
  <si>
    <t>Cost (benefit) to operations during the year ended December 31</t>
  </si>
  <si>
    <t>Utilized during the year ended December 31</t>
  </si>
  <si>
    <t>Lease Commitments (Narrative) (Details) - USD ($) $ in Millions</t>
  </si>
  <si>
    <t>Operating Leased Assets [Line Items]</t>
  </si>
  <si>
    <t>Operating leases rent expense</t>
  </si>
  <si>
    <t>Lease Commitments (Schedule of Future Minimum Lease Payments) (Details) $ in Thousands</t>
  </si>
  <si>
    <t>Thereafter</t>
  </si>
  <si>
    <t>Total future minimum lease payments</t>
  </si>
  <si>
    <t>Income Taxes (Schedule of Income before Income Taxes) (Details) - USD ($) $ in Thousands</t>
  </si>
  <si>
    <t>United States</t>
  </si>
  <si>
    <t>Foreign</t>
  </si>
  <si>
    <t>Income Taxes (Schedule of Income Tax Expense (Benefit)) (Details) - USD ($) $ in Thousands</t>
  </si>
  <si>
    <t>Federal, Current</t>
  </si>
  <si>
    <t>Federal, Deferred</t>
  </si>
  <si>
    <t>Federal, Total</t>
  </si>
  <si>
    <t>State, Current</t>
  </si>
  <si>
    <t>State, Deferred</t>
  </si>
  <si>
    <t>State, Total</t>
  </si>
  <si>
    <t>Foreign, Current</t>
  </si>
  <si>
    <t>Foreign, Deferred</t>
  </si>
  <si>
    <t>Foreign, Total</t>
  </si>
  <si>
    <t>Total federal, state and foreign income tax expense (benefit)</t>
  </si>
  <si>
    <t>Income Taxes (Schedule of Effective Income Tax Rate Reconciliation) (Details)</t>
  </si>
  <si>
    <t>Federal tax expense at the statutory rate</t>
  </si>
  <si>
    <t>35.00%</t>
  </si>
  <si>
    <t>State tax expense at the statutory rate, net of federal tax benefits</t>
  </si>
  <si>
    <t>4.70%</t>
  </si>
  <si>
    <t>4.50%</t>
  </si>
  <si>
    <t>4.80%</t>
  </si>
  <si>
    <t>Foreign taxes</t>
  </si>
  <si>
    <t>(0.60%)</t>
  </si>
  <si>
    <t>(1.90%)</t>
  </si>
  <si>
    <t>(0.90%)</t>
  </si>
  <si>
    <t>Effect of change in accounting for stock compensation</t>
  </si>
  <si>
    <t>(2.40%)</t>
  </si>
  <si>
    <t>Effect of enacted tax rate changes</t>
  </si>
  <si>
    <t>(42.00%)</t>
  </si>
  <si>
    <t>Effect of contingent earn-out adjustment</t>
  </si>
  <si>
    <t>(6.90%)</t>
  </si>
  <si>
    <t>Effect of valuation allowances</t>
  </si>
  <si>
    <t>0.40%</t>
  </si>
  <si>
    <t>(0.70%)</t>
  </si>
  <si>
    <t>0.80%</t>
  </si>
  <si>
    <t>Effect of permanent differences, net</t>
  </si>
  <si>
    <t>0.60%</t>
  </si>
  <si>
    <t>Effect of other transactions, net</t>
  </si>
  <si>
    <t>(1.70%)</t>
  </si>
  <si>
    <t>0.30%</t>
  </si>
  <si>
    <t>(1.30%)</t>
  </si>
  <si>
    <t>Effective income tax rate</t>
  </si>
  <si>
    <t>(6.20%)</t>
  </si>
  <si>
    <t>37.80%</t>
  </si>
  <si>
    <t>31.50%</t>
  </si>
  <si>
    <t>Income Taxes (Schedule of Deferred Income Taxes) (Details) - USD ($) $ in Thousands</t>
  </si>
  <si>
    <t>Income Taxes [Line Items]</t>
  </si>
  <si>
    <t>Allowance for uncollectible receivables</t>
  </si>
  <si>
    <t>Accrued compensation</t>
  </si>
  <si>
    <t>Accrued office consolidation costs</t>
  </si>
  <si>
    <t>Interest rate derivatives</t>
  </si>
  <si>
    <t>Share-based compensation</t>
  </si>
  <si>
    <t>Unsecured employee loans</t>
  </si>
  <si>
    <t>Foreign net operating losses</t>
  </si>
  <si>
    <t>Deferred tax assets before foreign valuation allowance</t>
  </si>
  <si>
    <t>Foreign valuation allowance</t>
  </si>
  <si>
    <t>Deferred tax assets</t>
  </si>
  <si>
    <t>Depreciation and amortization</t>
  </si>
  <si>
    <t>Prepaid expenses</t>
  </si>
  <si>
    <t>Net deferred tax liabilities</t>
  </si>
  <si>
    <t>Domestic [Member]</t>
  </si>
  <si>
    <t>Goodwill and intangible assets — acquisition cost</t>
  </si>
  <si>
    <t>Foreign [Member]</t>
  </si>
  <si>
    <t>Income Taxes (Narrative) (Details) $ in Thousands</t>
  </si>
  <si>
    <t>Dec. 31, 2018Tax</t>
  </si>
  <si>
    <t>Excess tax benefits related to exercised and vested share-based compensation awards</t>
  </si>
  <si>
    <t>Unrecognized tax benefit</t>
  </si>
  <si>
    <t>Unrecognized tax benefits that, if recognized, would affect the effective tax rate</t>
  </si>
  <si>
    <t>Accrued interest and penalties related to uncertain tax positions</t>
  </si>
  <si>
    <t>Increase (decrease) in accrual for uncertain tax position</t>
  </si>
  <si>
    <t>U.S. corporate income tax rate</t>
  </si>
  <si>
    <t>Provisional tax benefit</t>
  </si>
  <si>
    <t>Undistributed foreign subsidiary earnings and profits</t>
  </si>
  <si>
    <t>Income tax expense on undistributed foreign subsidiary earnings and profits</t>
  </si>
  <si>
    <t>Foreign subsidiary tax credits, existing unrecognized deferred tax liability</t>
  </si>
  <si>
    <t>Deemed mandatory repatriation, payable period</t>
  </si>
  <si>
    <t>8 years</t>
  </si>
  <si>
    <t>Income tax on deemed repatriation of unremitted foreign earnings</t>
  </si>
  <si>
    <t>Tax benefit for revaluation of deferred tax assets and liabilities</t>
  </si>
  <si>
    <t>Dividends received deduction provided for tax reform, percent</t>
  </si>
  <si>
    <t>100.00%</t>
  </si>
  <si>
    <t>Scenario Forecast [Member]</t>
  </si>
  <si>
    <t>Number of new U.S. tax base erosion provisions | Tax</t>
  </si>
  <si>
    <t>Income Taxes (Reconciliation of Beginning and Ending Amount of Unrecognized Tax Benefits) (Details) $ in Thousands</t>
  </si>
  <si>
    <t>Balance at January 1, 2017</t>
  </si>
  <si>
    <t>Additions based on tax positions related to the current year</t>
  </si>
  <si>
    <t>Reductions based on tax positions of prior years</t>
  </si>
  <si>
    <t>Settlements</t>
  </si>
  <si>
    <t>Balance at December 31, 2017</t>
  </si>
  <si>
    <t>Fair Value (Narrative) (Details) - USD ($) $ in Thousands</t>
  </si>
  <si>
    <t>Remeasurement of acquisition-related contingent consideration</t>
  </si>
  <si>
    <t>Fair Value (Changes in Deferred Contingent Consideration Liabilities) (Details) - USD ($) $ in Thousands</t>
  </si>
  <si>
    <t>Business Acquisition, Contingent Consideration [Line Items]</t>
  </si>
  <si>
    <t>Beginning Balance</t>
  </si>
  <si>
    <t>Accretion of acquisition-related contingent consideration</t>
  </si>
  <si>
    <t>Reclassification to definitive consideration liability</t>
  </si>
  <si>
    <t>Ending Balance</t>
  </si>
  <si>
    <t>Fair Value (Schedule of Assets and Liabilities Measured at Fair Value on Recurring Basis) (Details) - USD ($) $ in Thousands</t>
  </si>
  <si>
    <t>Fair Value, Assets and Liabilities Measured on Recurring and Nonrecurring Basis [Line Items]</t>
  </si>
  <si>
    <t>Deferred contingent acquisition liabilities</t>
  </si>
  <si>
    <t>Fair Value on a Recurring Basis [Member]</t>
  </si>
  <si>
    <t>Interest rate derivatives, net</t>
  </si>
  <si>
    <t>Fair Value on a Recurring Basis [Member] | Significant Other Observable Inputs (Level 2) [Member]</t>
  </si>
  <si>
    <t>Fair Value on a Recurring Basis [Member] | Significant Unobservable Inputs (Level 3) [Member]</t>
  </si>
  <si>
    <t>Employee Benefit Plans (Details) - USD ($) $ in Millions</t>
  </si>
  <si>
    <t>Defined Contribution Plan Disclosure [Line Items]</t>
  </si>
  <si>
    <t>Employer matching contributions</t>
  </si>
  <si>
    <t>Foreign Postretirement Benefit Plan [Member]</t>
  </si>
  <si>
    <t>Valuation and Qualifying Accounts (Details) - Allowance for Doubtful Accounts And Uncollectable Engagements In Process [Member] - USD ($) $ in Thousands</t>
  </si>
  <si>
    <t>Valuation And Qualifying Accounts Disclosure [Line Items]</t>
  </si>
  <si>
    <t>Balance at Beginning of Year</t>
  </si>
  <si>
    <t>Charged to Expenses</t>
  </si>
  <si>
    <t>Charged to Other Accounts</t>
  </si>
  <si>
    <t>Deduc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19737</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5" t="n">
        <v>2017</v>
      </c>
    </row>
    <row r="14" spans="1:4">
      <c r="A14" s="4" t="s">
        <v>24</v>
      </c>
      <c r="B14" s="4" t="s">
        <v>25</v>
      </c>
    </row>
    <row r="15" spans="1:4">
      <c r="A15" s="4" t="s">
        <v>26</v>
      </c>
      <c r="B15" s="4" t="s">
        <v>27</v>
      </c>
    </row>
    <row r="16" spans="1:4">
      <c r="A16" s="4" t="s">
        <v>28</v>
      </c>
      <c r="B16" s="4" t="s">
        <v>25</v>
      </c>
    </row>
    <row r="17" spans="1:4">
      <c r="A17" s="4" t="s">
        <v>29</v>
      </c>
      <c r="D17" s="6" t="n">
        <v>913.1</v>
      </c>
    </row>
    <row r="18" spans="1:4">
      <c r="A18" s="4" t="s">
        <v>30</v>
      </c>
      <c r="C18" s="5" t="n">
        <v>45067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449</v>
      </c>
      <c r="C3" s="7" t="n">
        <v>8291</v>
      </c>
    </row>
    <row r="4" spans="1:3">
      <c r="A4" s="4" t="s">
        <v>35</v>
      </c>
      <c r="B4" s="5" t="n">
        <v>267841</v>
      </c>
      <c r="C4" s="5" t="n">
        <v>261755</v>
      </c>
    </row>
    <row r="5" spans="1:3">
      <c r="A5" s="4" t="s">
        <v>36</v>
      </c>
      <c r="B5" s="5" t="n">
        <v>32921</v>
      </c>
      <c r="C5" s="5" t="n">
        <v>29762</v>
      </c>
    </row>
    <row r="6" spans="1:3">
      <c r="A6" s="4" t="s">
        <v>37</v>
      </c>
      <c r="B6" s="5" t="n">
        <v>309211</v>
      </c>
      <c r="C6" s="5" t="n">
        <v>299808</v>
      </c>
    </row>
    <row r="7" spans="1:3">
      <c r="A7" s="3" t="s">
        <v>38</v>
      </c>
    </row>
    <row r="8" spans="1:3">
      <c r="A8" s="4" t="s">
        <v>39</v>
      </c>
      <c r="B8" s="5" t="n">
        <v>89169</v>
      </c>
      <c r="C8" s="5" t="n">
        <v>82953</v>
      </c>
    </row>
    <row r="9" spans="1:3">
      <c r="A9" s="4" t="s">
        <v>40</v>
      </c>
      <c r="B9" s="5" t="n">
        <v>21053</v>
      </c>
      <c r="C9" s="5" t="n">
        <v>28727</v>
      </c>
    </row>
    <row r="10" spans="1:3">
      <c r="A10" s="4" t="s">
        <v>41</v>
      </c>
      <c r="B10" s="5" t="n">
        <v>637287</v>
      </c>
      <c r="C10" s="5" t="n">
        <v>625027</v>
      </c>
    </row>
    <row r="11" spans="1:3">
      <c r="A11" s="4" t="s">
        <v>42</v>
      </c>
      <c r="B11" s="5" t="n">
        <v>23544</v>
      </c>
      <c r="C11" s="5" t="n">
        <v>18282</v>
      </c>
    </row>
    <row r="12" spans="1:3">
      <c r="A12" s="4" t="s">
        <v>43</v>
      </c>
      <c r="B12" s="5" t="n">
        <v>1080264</v>
      </c>
      <c r="C12" s="5" t="n">
        <v>1054797</v>
      </c>
    </row>
    <row r="13" spans="1:3">
      <c r="A13" s="3" t="s">
        <v>44</v>
      </c>
    </row>
    <row r="14" spans="1:3">
      <c r="A14" s="4" t="s">
        <v>45</v>
      </c>
      <c r="B14" s="5" t="n">
        <v>12398</v>
      </c>
      <c r="C14" s="5" t="n">
        <v>11871</v>
      </c>
    </row>
    <row r="15" spans="1:3">
      <c r="A15" s="4" t="s">
        <v>46</v>
      </c>
      <c r="B15" s="5" t="n">
        <v>13895</v>
      </c>
      <c r="C15" s="5" t="n">
        <v>16144</v>
      </c>
    </row>
    <row r="16" spans="1:3">
      <c r="A16" s="4" t="s">
        <v>47</v>
      </c>
      <c r="B16" s="5" t="n">
        <v>96773</v>
      </c>
      <c r="C16" s="5" t="n">
        <v>106779</v>
      </c>
    </row>
    <row r="17" spans="1:3">
      <c r="A17" s="4" t="s">
        <v>48</v>
      </c>
      <c r="B17" s="5" t="n">
        <v>4720</v>
      </c>
      <c r="C17" s="5" t="n">
        <v>1564</v>
      </c>
    </row>
    <row r="18" spans="1:3">
      <c r="A18" s="4" t="s">
        <v>49</v>
      </c>
      <c r="B18" s="5" t="n">
        <v>38895</v>
      </c>
      <c r="C18" s="5" t="n">
        <v>38616</v>
      </c>
    </row>
    <row r="19" spans="1:3">
      <c r="A19" s="4" t="s">
        <v>50</v>
      </c>
      <c r="B19" s="5" t="n">
        <v>166681</v>
      </c>
      <c r="C19" s="5" t="n">
        <v>174974</v>
      </c>
    </row>
    <row r="20" spans="1:3">
      <c r="A20" s="3" t="s">
        <v>51</v>
      </c>
    </row>
    <row r="21" spans="1:3">
      <c r="A21" s="4" t="s">
        <v>52</v>
      </c>
      <c r="B21" s="5" t="n">
        <v>61131</v>
      </c>
      <c r="C21" s="5" t="n">
        <v>77737</v>
      </c>
    </row>
    <row r="22" spans="1:3">
      <c r="A22" s="4" t="s">
        <v>53</v>
      </c>
      <c r="B22" s="5" t="n">
        <v>32174</v>
      </c>
      <c r="C22" s="5" t="n">
        <v>32579</v>
      </c>
    </row>
    <row r="23" spans="1:3">
      <c r="A23" s="4" t="s">
        <v>54</v>
      </c>
      <c r="B23" s="5" t="n">
        <v>132944</v>
      </c>
      <c r="C23" s="5" t="n">
        <v>135030</v>
      </c>
    </row>
    <row r="24" spans="1:3">
      <c r="A24" s="4" t="s">
        <v>55</v>
      </c>
      <c r="B24" s="5" t="n">
        <v>226249</v>
      </c>
      <c r="C24" s="5" t="n">
        <v>245346</v>
      </c>
    </row>
    <row r="25" spans="1:3">
      <c r="A25" s="4" t="s">
        <v>56</v>
      </c>
      <c r="B25" s="5" t="n">
        <v>392930</v>
      </c>
      <c r="C25" s="5" t="n">
        <v>420320</v>
      </c>
    </row>
    <row r="26" spans="1:3">
      <c r="A26" s="3" t="s">
        <v>57</v>
      </c>
    </row>
    <row r="27" spans="1:3">
      <c r="A27" s="4" t="s">
        <v>58</v>
      </c>
      <c r="B27" s="5" t="n">
        <v>58</v>
      </c>
      <c r="C27" s="5" t="n">
        <v>57</v>
      </c>
    </row>
    <row r="28" spans="1:3">
      <c r="A28" s="4" t="s">
        <v>59</v>
      </c>
      <c r="B28" s="5" t="n">
        <v>659825</v>
      </c>
      <c r="C28" s="5" t="n">
        <v>644519</v>
      </c>
    </row>
    <row r="29" spans="1:3">
      <c r="A29" s="4" t="s">
        <v>60</v>
      </c>
      <c r="B29" s="5" t="n">
        <v>-224366</v>
      </c>
      <c r="C29" s="5" t="n">
        <v>-181361</v>
      </c>
    </row>
    <row r="30" spans="1:3">
      <c r="A30" s="4" t="s">
        <v>61</v>
      </c>
      <c r="B30" s="5" t="n">
        <v>270995</v>
      </c>
      <c r="C30" s="5" t="n">
        <v>196468</v>
      </c>
    </row>
    <row r="31" spans="1:3">
      <c r="A31" s="4" t="s">
        <v>62</v>
      </c>
      <c r="B31" s="5" t="n">
        <v>-19178</v>
      </c>
      <c r="C31" s="5" t="n">
        <v>-25206</v>
      </c>
    </row>
    <row r="32" spans="1:3">
      <c r="A32" s="4" t="s">
        <v>63</v>
      </c>
      <c r="B32" s="5" t="n">
        <v>687334</v>
      </c>
      <c r="C32" s="5" t="n">
        <v>634477</v>
      </c>
    </row>
    <row r="33" spans="1:3">
      <c r="A33" s="4" t="s">
        <v>64</v>
      </c>
      <c r="B33" s="7" t="n">
        <v>1080264</v>
      </c>
      <c r="C33" s="7" t="n">
        <v>1054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14</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0.001</v>
      </c>
      <c r="C3" s="8" t="n">
        <v>0.001</v>
      </c>
    </row>
    <row r="4" spans="1:3">
      <c r="A4" s="4" t="s">
        <v>68</v>
      </c>
      <c r="B4" s="5" t="n">
        <v>150000000</v>
      </c>
      <c r="C4" s="5" t="n">
        <v>150000000</v>
      </c>
    </row>
    <row r="5" spans="1:3">
      <c r="A5" s="4" t="s">
        <v>69</v>
      </c>
      <c r="B5" s="5" t="n">
        <v>58047000</v>
      </c>
      <c r="C5" s="5" t="n">
        <v>57325000</v>
      </c>
    </row>
    <row r="6" spans="1:3">
      <c r="A6" s="4" t="s">
        <v>70</v>
      </c>
      <c r="B6" s="5" t="n">
        <v>12661000</v>
      </c>
      <c r="C6" s="5" t="n">
        <v>103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87</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row>
    <row r="11" spans="1:2">
      <c r="A11" s="4" t="s">
        <v>305</v>
      </c>
      <c r="B11"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196</v>
      </c>
    </row>
    <row r="4" spans="1:2">
      <c r="A4" s="4" t="s">
        <v>318</v>
      </c>
      <c r="B4" s="4" t="s">
        <v>319</v>
      </c>
    </row>
    <row r="5" spans="1:2">
      <c r="A5" s="4" t="s">
        <v>320</v>
      </c>
      <c r="B5" s="4" t="s">
        <v>321</v>
      </c>
    </row>
    <row r="6" spans="1:2">
      <c r="A6" s="4" t="s">
        <v>322</v>
      </c>
      <c r="B6" s="4" t="s">
        <v>323</v>
      </c>
    </row>
    <row r="7" spans="1:2">
      <c r="A7" s="4" t="s">
        <v>241</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19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0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1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21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2</v>
      </c>
    </row>
    <row r="3" spans="1:4">
      <c r="A3" s="4" t="s">
        <v>360</v>
      </c>
    </row>
    <row r="4" spans="1:4">
      <c r="A4" s="3" t="s">
        <v>361</v>
      </c>
    </row>
    <row r="5" spans="1:4">
      <c r="A5" s="4" t="s">
        <v>362</v>
      </c>
      <c r="B5" s="4" t="s">
        <v>363</v>
      </c>
      <c r="C5" s="4" t="s">
        <v>364</v>
      </c>
      <c r="D5" s="4" t="s">
        <v>36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939639</v>
      </c>
      <c r="C4" s="7" t="n">
        <v>938746</v>
      </c>
      <c r="D4" s="7" t="n">
        <v>833808</v>
      </c>
    </row>
    <row r="5" spans="1:4">
      <c r="A5" s="4" t="s">
        <v>75</v>
      </c>
      <c r="B5" s="5" t="n">
        <v>92688</v>
      </c>
      <c r="C5" s="5" t="n">
        <v>95734</v>
      </c>
      <c r="D5" s="5" t="n">
        <v>85678</v>
      </c>
    </row>
    <row r="6" spans="1:4">
      <c r="A6" s="4" t="s">
        <v>76</v>
      </c>
      <c r="B6" s="5" t="n">
        <v>1032327</v>
      </c>
      <c r="C6" s="5" t="n">
        <v>1034480</v>
      </c>
      <c r="D6" s="5" t="n">
        <v>919486</v>
      </c>
    </row>
    <row r="7" spans="1:4">
      <c r="A7" s="4" t="s">
        <v>77</v>
      </c>
      <c r="B7" s="5" t="n">
        <v>654586</v>
      </c>
      <c r="C7" s="5" t="n">
        <v>631935</v>
      </c>
      <c r="D7" s="5" t="n">
        <v>571894</v>
      </c>
    </row>
    <row r="8" spans="1:4">
      <c r="A8" s="4" t="s">
        <v>78</v>
      </c>
      <c r="B8" s="5" t="n">
        <v>92688</v>
      </c>
      <c r="C8" s="5" t="n">
        <v>95734</v>
      </c>
      <c r="D8" s="5" t="n">
        <v>85678</v>
      </c>
    </row>
    <row r="9" spans="1:4">
      <c r="A9" s="4" t="s">
        <v>79</v>
      </c>
      <c r="B9" s="5" t="n">
        <v>747274</v>
      </c>
      <c r="C9" s="5" t="n">
        <v>727669</v>
      </c>
      <c r="D9" s="5" t="n">
        <v>657572</v>
      </c>
    </row>
    <row r="10" spans="1:4">
      <c r="A10" s="4" t="s">
        <v>80</v>
      </c>
      <c r="B10" s="5" t="n">
        <v>166922</v>
      </c>
      <c r="C10" s="5" t="n">
        <v>168954</v>
      </c>
      <c r="D10" s="5" t="n">
        <v>147462</v>
      </c>
    </row>
    <row r="11" spans="1:4">
      <c r="A11" s="4" t="s">
        <v>81</v>
      </c>
      <c r="B11" s="5" t="n">
        <v>28826</v>
      </c>
      <c r="C11" s="5" t="n">
        <v>27742</v>
      </c>
      <c r="D11" s="5" t="n">
        <v>23612</v>
      </c>
    </row>
    <row r="12" spans="1:4">
      <c r="A12" s="4" t="s">
        <v>82</v>
      </c>
      <c r="B12" s="5" t="n">
        <v>8960</v>
      </c>
      <c r="C12" s="5" t="n">
        <v>11507</v>
      </c>
      <c r="D12" s="5" t="n">
        <v>8613</v>
      </c>
    </row>
    <row r="13" spans="1:4">
      <c r="A13" s="3" t="s">
        <v>83</v>
      </c>
    </row>
    <row r="14" spans="1:4">
      <c r="A14" s="4" t="s">
        <v>84</v>
      </c>
      <c r="B14" s="5" t="n">
        <v>2213</v>
      </c>
      <c r="C14" s="5" t="n">
        <v>1330</v>
      </c>
      <c r="D14" s="5" t="n">
        <v>-13047</v>
      </c>
    </row>
    <row r="15" spans="1:4">
      <c r="A15" s="4" t="s">
        <v>85</v>
      </c>
      <c r="B15" s="5" t="n">
        <v>242</v>
      </c>
      <c r="C15" s="5" t="n">
        <v>542</v>
      </c>
      <c r="D15" s="5" t="n">
        <v>2766</v>
      </c>
    </row>
    <row r="16" spans="1:4">
      <c r="A16" s="4" t="s">
        <v>86</v>
      </c>
      <c r="D16" s="5" t="n">
        <v>283</v>
      </c>
    </row>
    <row r="17" spans="1:4">
      <c r="A17" s="4" t="s">
        <v>87</v>
      </c>
      <c r="B17" s="5" t="n">
        <v>145</v>
      </c>
    </row>
    <row r="18" spans="1:4">
      <c r="A18" s="4" t="s">
        <v>88</v>
      </c>
      <c r="D18" s="5" t="n">
        <v>98</v>
      </c>
    </row>
    <row r="19" spans="1:4">
      <c r="A19" s="4" t="s">
        <v>89</v>
      </c>
      <c r="B19" s="5" t="n">
        <v>1620</v>
      </c>
    </row>
    <row r="20" spans="1:4">
      <c r="A20" s="4" t="s">
        <v>90</v>
      </c>
      <c r="B20" s="5" t="n">
        <v>76125</v>
      </c>
      <c r="C20" s="5" t="n">
        <v>96736</v>
      </c>
      <c r="D20" s="5" t="n">
        <v>92127</v>
      </c>
    </row>
    <row r="21" spans="1:4">
      <c r="A21" s="4" t="s">
        <v>91</v>
      </c>
      <c r="B21" s="5" t="n">
        <v>4970</v>
      </c>
      <c r="C21" s="5" t="n">
        <v>5235</v>
      </c>
      <c r="D21" s="5" t="n">
        <v>4916</v>
      </c>
    </row>
    <row r="22" spans="1:4">
      <c r="A22" s="4" t="s">
        <v>92</v>
      </c>
      <c r="B22" s="5" t="n">
        <v>-345</v>
      </c>
      <c r="C22" s="5" t="n">
        <v>-141</v>
      </c>
      <c r="D22" s="5" t="n">
        <v>-250</v>
      </c>
    </row>
    <row r="23" spans="1:4">
      <c r="A23" s="4" t="s">
        <v>93</v>
      </c>
      <c r="B23" s="5" t="n">
        <v>919</v>
      </c>
      <c r="C23" s="5" t="n">
        <v>-1769</v>
      </c>
      <c r="D23" s="5" t="n">
        <v>-692</v>
      </c>
    </row>
    <row r="24" spans="1:4">
      <c r="A24" s="4" t="s">
        <v>94</v>
      </c>
      <c r="B24" s="5" t="n">
        <v>70581</v>
      </c>
      <c r="C24" s="5" t="n">
        <v>93411</v>
      </c>
      <c r="D24" s="5" t="n">
        <v>88153</v>
      </c>
    </row>
    <row r="25" spans="1:4">
      <c r="A25" s="4" t="s">
        <v>95</v>
      </c>
      <c r="B25" s="5" t="n">
        <v>-4371</v>
      </c>
      <c r="C25" s="5" t="n">
        <v>35313</v>
      </c>
      <c r="D25" s="5" t="n">
        <v>27808</v>
      </c>
    </row>
    <row r="26" spans="1:4">
      <c r="A26" s="4" t="s">
        <v>96</v>
      </c>
      <c r="B26" s="7" t="n">
        <v>74952</v>
      </c>
      <c r="C26" s="7" t="n">
        <v>58098</v>
      </c>
      <c r="D26" s="7" t="n">
        <v>60345</v>
      </c>
    </row>
    <row r="27" spans="1:4">
      <c r="A27" s="4" t="s">
        <v>97</v>
      </c>
      <c r="B27" s="9" t="n">
        <v>1.61</v>
      </c>
      <c r="C27" s="9" t="n">
        <v>1.23</v>
      </c>
      <c r="D27" s="9" t="n">
        <v>1.26</v>
      </c>
    </row>
    <row r="28" spans="1:4">
      <c r="A28" s="4" t="s">
        <v>98</v>
      </c>
      <c r="B28" s="5" t="n">
        <v>46593</v>
      </c>
      <c r="C28" s="5" t="n">
        <v>47343</v>
      </c>
      <c r="D28" s="5" t="n">
        <v>47906</v>
      </c>
    </row>
    <row r="29" spans="1:4">
      <c r="A29" s="4" t="s">
        <v>99</v>
      </c>
      <c r="B29" s="9" t="n">
        <v>1.55</v>
      </c>
      <c r="C29" s="9" t="n">
        <v>1.19</v>
      </c>
      <c r="D29" s="9" t="n">
        <v>1.23</v>
      </c>
    </row>
    <row r="30" spans="1:4">
      <c r="A30" s="4" t="s">
        <v>100</v>
      </c>
      <c r="B30" s="5" t="n">
        <v>48226</v>
      </c>
      <c r="C30" s="5" t="n">
        <v>48813</v>
      </c>
      <c r="D30" s="5" t="n">
        <v>49224</v>
      </c>
    </row>
    <row r="31" spans="1:4">
      <c r="A31" s="4" t="s">
        <v>96</v>
      </c>
      <c r="B31" s="7" t="n">
        <v>74952</v>
      </c>
      <c r="C31" s="7" t="n">
        <v>58098</v>
      </c>
      <c r="D31" s="7" t="n">
        <v>60345</v>
      </c>
    </row>
    <row r="32" spans="1:4">
      <c r="A32" s="3" t="s">
        <v>101</v>
      </c>
    </row>
    <row r="33" spans="1:4">
      <c r="A33" s="4" t="s">
        <v>102</v>
      </c>
      <c r="B33" s="5" t="n">
        <v>5858</v>
      </c>
      <c r="C33" s="5" t="n">
        <v>-8720</v>
      </c>
      <c r="D33" s="5" t="n">
        <v>-4473</v>
      </c>
    </row>
    <row r="34" spans="1:4">
      <c r="A34" s="4" t="s">
        <v>103</v>
      </c>
      <c r="B34" s="5" t="n">
        <v>100</v>
      </c>
      <c r="C34" s="5" t="n">
        <v>-72</v>
      </c>
      <c r="D34" s="5" t="n">
        <v>-317</v>
      </c>
    </row>
    <row r="35" spans="1:4">
      <c r="A35" s="4" t="s">
        <v>104</v>
      </c>
      <c r="B35" s="5" t="n">
        <v>70</v>
      </c>
      <c r="C35" s="5" t="n">
        <v>146</v>
      </c>
      <c r="D35" s="5" t="n">
        <v>314</v>
      </c>
    </row>
    <row r="36" spans="1:4">
      <c r="A36" s="4" t="s">
        <v>105</v>
      </c>
      <c r="B36" s="5" t="n">
        <v>6028</v>
      </c>
      <c r="C36" s="5" t="n">
        <v>-8646</v>
      </c>
      <c r="D36" s="5" t="n">
        <v>-4476</v>
      </c>
    </row>
    <row r="37" spans="1:4">
      <c r="A37" s="4" t="s">
        <v>106</v>
      </c>
      <c r="B37" s="7" t="n">
        <v>80980</v>
      </c>
      <c r="C37" s="7" t="n">
        <v>49452</v>
      </c>
      <c r="D37" s="7" t="n">
        <v>558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65</v>
      </c>
      <c r="B1" s="2" t="s">
        <v>1</v>
      </c>
    </row>
    <row r="2" spans="1:5">
      <c r="B2" s="2" t="s">
        <v>366</v>
      </c>
      <c r="C2" s="2" t="s">
        <v>367</v>
      </c>
      <c r="D2" s="2" t="s">
        <v>368</v>
      </c>
      <c r="E2" s="2" t="s">
        <v>369</v>
      </c>
    </row>
    <row r="3" spans="1:5">
      <c r="A3" s="3" t="s">
        <v>370</v>
      </c>
    </row>
    <row r="4" spans="1:5">
      <c r="A4" s="4" t="s">
        <v>371</v>
      </c>
      <c r="B4" s="5" t="n">
        <v>4</v>
      </c>
    </row>
    <row r="5" spans="1:5">
      <c r="A5" s="4" t="s">
        <v>372</v>
      </c>
      <c r="B5" s="7" t="n">
        <v>1400000</v>
      </c>
      <c r="C5" s="7" t="n">
        <v>1700000</v>
      </c>
      <c r="D5" s="7" t="n">
        <v>100000</v>
      </c>
    </row>
    <row r="6" spans="1:5">
      <c r="A6" s="4" t="s">
        <v>373</v>
      </c>
      <c r="B6" s="5" t="n">
        <v>0</v>
      </c>
      <c r="C6" s="5" t="n">
        <v>0</v>
      </c>
      <c r="D6" s="5" t="n">
        <v>0</v>
      </c>
    </row>
    <row r="7" spans="1:5">
      <c r="A7" s="4" t="s">
        <v>374</v>
      </c>
      <c r="B7" s="5" t="n">
        <v>100000</v>
      </c>
      <c r="C7" s="5" t="n">
        <v>200000</v>
      </c>
      <c r="D7" s="5" t="n">
        <v>500000</v>
      </c>
    </row>
    <row r="8" spans="1:5">
      <c r="A8" s="4" t="s">
        <v>84</v>
      </c>
      <c r="B8" s="5" t="n">
        <v>2213000</v>
      </c>
      <c r="C8" s="5" t="n">
        <v>1330000</v>
      </c>
      <c r="D8" s="5" t="n">
        <v>-13047000</v>
      </c>
    </row>
    <row r="9" spans="1:5">
      <c r="A9" s="4" t="s">
        <v>375</v>
      </c>
      <c r="C9" s="5" t="n">
        <v>294000</v>
      </c>
    </row>
    <row r="10" spans="1:5">
      <c r="A10" s="4" t="s">
        <v>376</v>
      </c>
      <c r="B10" s="5" t="n">
        <v>61131000</v>
      </c>
      <c r="C10" s="5" t="n">
        <v>77737000</v>
      </c>
    </row>
    <row r="11" spans="1:5">
      <c r="A11" s="4" t="s">
        <v>377</v>
      </c>
      <c r="B11" s="5" t="n">
        <v>1600000</v>
      </c>
    </row>
    <row r="12" spans="1:5">
      <c r="A12" s="4" t="s">
        <v>378</v>
      </c>
    </row>
    <row r="13" spans="1:5">
      <c r="A13" s="3" t="s">
        <v>370</v>
      </c>
    </row>
    <row r="14" spans="1:5">
      <c r="A14" s="4" t="s">
        <v>376</v>
      </c>
      <c r="E14" s="7" t="n">
        <v>-300000</v>
      </c>
    </row>
    <row r="15" spans="1:5">
      <c r="A15" s="4" t="s">
        <v>113</v>
      </c>
    </row>
    <row r="16" spans="1:5">
      <c r="A16" s="3" t="s">
        <v>370</v>
      </c>
    </row>
    <row r="17" spans="1:5">
      <c r="A17" s="4" t="s">
        <v>375</v>
      </c>
      <c r="C17" s="5" t="n">
        <v>-425000</v>
      </c>
    </row>
    <row r="18" spans="1:5">
      <c r="A18" s="4" t="s">
        <v>379</v>
      </c>
    </row>
    <row r="19" spans="1:5">
      <c r="A19" s="3" t="s">
        <v>370</v>
      </c>
    </row>
    <row r="20" spans="1:5">
      <c r="A20" s="4" t="s">
        <v>380</v>
      </c>
      <c r="B20" s="5" t="n">
        <v>1600000</v>
      </c>
      <c r="C20" s="5" t="n">
        <v>1400000</v>
      </c>
      <c r="D20" s="5" t="n">
        <v>1500000</v>
      </c>
    </row>
    <row r="21" spans="1:5">
      <c r="A21" s="4" t="s">
        <v>381</v>
      </c>
    </row>
    <row r="22" spans="1:5">
      <c r="A22" s="3" t="s">
        <v>370</v>
      </c>
    </row>
    <row r="23" spans="1:5">
      <c r="A23" s="4" t="s">
        <v>380</v>
      </c>
      <c r="B23" s="7" t="n">
        <v>100000</v>
      </c>
      <c r="C23" s="7" t="n">
        <v>100000</v>
      </c>
      <c r="D23" s="7" t="n">
        <v>0</v>
      </c>
    </row>
    <row r="24" spans="1:5">
      <c r="A24" s="4" t="s">
        <v>382</v>
      </c>
    </row>
    <row r="25" spans="1:5">
      <c r="A25" s="3" t="s">
        <v>370</v>
      </c>
    </row>
    <row r="26" spans="1:5">
      <c r="A26" s="4" t="s">
        <v>383</v>
      </c>
      <c r="B26" s="4" t="s">
        <v>384</v>
      </c>
    </row>
    <row r="27" spans="1:5">
      <c r="A27" s="4" t="s">
        <v>385</v>
      </c>
      <c r="B27" s="4" t="s">
        <v>386</v>
      </c>
    </row>
    <row r="28" spans="1:5">
      <c r="A28" s="4" t="s">
        <v>387</v>
      </c>
      <c r="B28" s="4" t="s">
        <v>388</v>
      </c>
    </row>
    <row r="29" spans="1:5">
      <c r="A29" s="4" t="s">
        <v>389</v>
      </c>
      <c r="B29" s="4" t="s">
        <v>390</v>
      </c>
    </row>
    <row r="30" spans="1:5">
      <c r="A30" s="4" t="s">
        <v>391</v>
      </c>
      <c r="B30" s="4" t="s">
        <v>390</v>
      </c>
    </row>
    <row r="31" spans="1:5">
      <c r="A31" s="4" t="s">
        <v>392</v>
      </c>
    </row>
    <row r="32" spans="1:5">
      <c r="A32" s="3" t="s">
        <v>370</v>
      </c>
    </row>
    <row r="33" spans="1:5">
      <c r="A33" s="4" t="s">
        <v>385</v>
      </c>
      <c r="B33" s="4" t="s">
        <v>393</v>
      </c>
    </row>
    <row r="34" spans="1:5">
      <c r="A34" s="4" t="s">
        <v>389</v>
      </c>
      <c r="B34" s="4" t="s">
        <v>394</v>
      </c>
    </row>
    <row r="35" spans="1:5">
      <c r="A35" s="4" t="s">
        <v>391</v>
      </c>
      <c r="B35" s="4" t="s">
        <v>39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7"/>
    <col customWidth="1" max="6" min="6" width="27"/>
  </cols>
  <sheetData>
    <row r="1" spans="1:6">
      <c r="A1" s="1" t="s">
        <v>395</v>
      </c>
      <c r="B1" s="2" t="s">
        <v>396</v>
      </c>
      <c r="C1" s="2" t="s">
        <v>397</v>
      </c>
      <c r="D1" s="2" t="s">
        <v>398</v>
      </c>
      <c r="E1" s="2" t="s">
        <v>399</v>
      </c>
      <c r="F1" s="2" t="s">
        <v>400</v>
      </c>
    </row>
    <row r="2" spans="1:6">
      <c r="A2" s="3" t="s">
        <v>401</v>
      </c>
    </row>
    <row r="3" spans="1:6">
      <c r="A3" s="4" t="s">
        <v>402</v>
      </c>
      <c r="D3" s="7" t="n">
        <v>1972</v>
      </c>
      <c r="E3" s="7" t="n">
        <v>943</v>
      </c>
    </row>
    <row r="4" spans="1:6">
      <c r="A4" s="4" t="s">
        <v>403</v>
      </c>
      <c r="B4" s="7" t="n">
        <v>8782</v>
      </c>
      <c r="D4" s="5" t="n">
        <v>3870</v>
      </c>
      <c r="E4" s="5" t="n">
        <v>1723</v>
      </c>
      <c r="F4" s="7" t="n">
        <v>8782</v>
      </c>
    </row>
    <row r="5" spans="1:6">
      <c r="A5" s="4" t="s">
        <v>404</v>
      </c>
      <c r="D5" s="5" t="n">
        <v>637287</v>
      </c>
      <c r="E5" s="5" t="n">
        <v>625027</v>
      </c>
    </row>
    <row r="6" spans="1:6">
      <c r="A6" s="4" t="s">
        <v>405</v>
      </c>
      <c r="D6" s="5" t="n">
        <v>3897</v>
      </c>
      <c r="E6" s="5" t="n">
        <v>10780</v>
      </c>
    </row>
    <row r="7" spans="1:6">
      <c r="A7" s="4" t="s">
        <v>156</v>
      </c>
      <c r="D7" s="5" t="n">
        <v>10330</v>
      </c>
      <c r="E7" s="5" t="n">
        <v>828</v>
      </c>
      <c r="F7" s="5" t="n">
        <v>4592</v>
      </c>
    </row>
    <row r="8" spans="1:6">
      <c r="A8" s="4" t="s">
        <v>406</v>
      </c>
      <c r="B8" s="5" t="n">
        <v>1300</v>
      </c>
      <c r="D8" s="5" t="n">
        <v>6900</v>
      </c>
      <c r="F8" s="5" t="n">
        <v>1300</v>
      </c>
    </row>
    <row r="9" spans="1:6">
      <c r="A9" s="4" t="s">
        <v>407</v>
      </c>
    </row>
    <row r="10" spans="1:6">
      <c r="A10" s="3" t="s">
        <v>401</v>
      </c>
    </row>
    <row r="11" spans="1:6">
      <c r="A11" s="4" t="s">
        <v>404</v>
      </c>
      <c r="D11" s="5" t="n">
        <v>80109</v>
      </c>
      <c r="E11" s="5" t="n">
        <v>77924</v>
      </c>
    </row>
    <row r="12" spans="1:6">
      <c r="A12" s="4" t="s">
        <v>408</v>
      </c>
    </row>
    <row r="13" spans="1:6">
      <c r="A13" s="3" t="s">
        <v>401</v>
      </c>
    </row>
    <row r="14" spans="1:6">
      <c r="A14" s="4" t="s">
        <v>404</v>
      </c>
      <c r="D14" s="5" t="n">
        <v>278130</v>
      </c>
      <c r="E14" s="7" t="n">
        <v>272032</v>
      </c>
    </row>
    <row r="15" spans="1:6">
      <c r="A15" s="4" t="s">
        <v>409</v>
      </c>
    </row>
    <row r="16" spans="1:6">
      <c r="A16" s="3" t="s">
        <v>401</v>
      </c>
    </row>
    <row r="17" spans="1:6">
      <c r="A17" s="4" t="s">
        <v>410</v>
      </c>
      <c r="E17" s="5" t="n">
        <v>3</v>
      </c>
    </row>
    <row r="18" spans="1:6">
      <c r="A18" s="4" t="s">
        <v>411</v>
      </c>
      <c r="E18" s="7" t="n">
        <v>19100</v>
      </c>
    </row>
    <row r="19" spans="1:6">
      <c r="A19" s="4" t="s">
        <v>412</v>
      </c>
      <c r="E19" s="7" t="n">
        <v>17600</v>
      </c>
    </row>
    <row r="20" spans="1:6">
      <c r="A20" s="4" t="s">
        <v>156</v>
      </c>
      <c r="D20" s="5" t="n">
        <v>330</v>
      </c>
    </row>
    <row r="21" spans="1:6">
      <c r="A21" s="4" t="s">
        <v>413</v>
      </c>
    </row>
    <row r="22" spans="1:6">
      <c r="A22" s="3" t="s">
        <v>401</v>
      </c>
    </row>
    <row r="23" spans="1:6">
      <c r="A23" s="4" t="s">
        <v>410</v>
      </c>
      <c r="E23" s="5" t="n">
        <v>1</v>
      </c>
    </row>
    <row r="24" spans="1:6">
      <c r="A24" s="4" t="s">
        <v>414</v>
      </c>
    </row>
    <row r="25" spans="1:6">
      <c r="A25" s="3" t="s">
        <v>401</v>
      </c>
    </row>
    <row r="26" spans="1:6">
      <c r="A26" s="4" t="s">
        <v>410</v>
      </c>
      <c r="E26" s="5" t="n">
        <v>2</v>
      </c>
    </row>
    <row r="27" spans="1:6">
      <c r="A27" s="4" t="s">
        <v>415</v>
      </c>
    </row>
    <row r="28" spans="1:6">
      <c r="A28" s="3" t="s">
        <v>401</v>
      </c>
    </row>
    <row r="29" spans="1:6">
      <c r="A29" s="4" t="s">
        <v>411</v>
      </c>
      <c r="B29" s="5" t="n">
        <v>45700</v>
      </c>
    </row>
    <row r="30" spans="1:6">
      <c r="A30" s="4" t="s">
        <v>412</v>
      </c>
      <c r="B30" s="7" t="n">
        <v>42700</v>
      </c>
    </row>
    <row r="31" spans="1:6">
      <c r="A31" s="4" t="s">
        <v>416</v>
      </c>
      <c r="B31" s="4" t="s">
        <v>417</v>
      </c>
    </row>
    <row r="32" spans="1:6">
      <c r="A32" s="4" t="s">
        <v>418</v>
      </c>
      <c r="B32" s="5" t="n">
        <v>70</v>
      </c>
    </row>
    <row r="33" spans="1:6">
      <c r="A33" s="4" t="s">
        <v>419</v>
      </c>
      <c r="B33" s="7" t="n">
        <v>3000</v>
      </c>
      <c r="F33" s="7" t="n">
        <v>3000</v>
      </c>
    </row>
    <row r="34" spans="1:6">
      <c r="A34" s="4" t="s">
        <v>420</v>
      </c>
      <c r="B34" s="5" t="n">
        <v>176758</v>
      </c>
      <c r="F34" s="5" t="n">
        <v>176758</v>
      </c>
    </row>
    <row r="35" spans="1:6">
      <c r="A35" s="4" t="s">
        <v>421</v>
      </c>
      <c r="B35" s="7" t="n">
        <v>10000</v>
      </c>
      <c r="F35" s="7" t="n">
        <v>10000</v>
      </c>
    </row>
    <row r="36" spans="1:6">
      <c r="A36" s="4" t="s">
        <v>422</v>
      </c>
      <c r="B36" s="4" t="s">
        <v>394</v>
      </c>
    </row>
    <row r="37" spans="1:6">
      <c r="A37" s="4" t="s">
        <v>402</v>
      </c>
      <c r="B37" s="7" t="n">
        <v>8300</v>
      </c>
      <c r="F37" s="5" t="n">
        <v>8300</v>
      </c>
    </row>
    <row r="38" spans="1:6">
      <c r="A38" s="4" t="s">
        <v>403</v>
      </c>
      <c r="B38" s="5" t="n">
        <v>10000</v>
      </c>
      <c r="F38" s="5" t="n">
        <v>10000</v>
      </c>
    </row>
    <row r="39" spans="1:6">
      <c r="A39" s="4" t="s">
        <v>423</v>
      </c>
      <c r="E39" s="7" t="n">
        <v>5500</v>
      </c>
    </row>
    <row r="40" spans="1:6">
      <c r="A40" s="4" t="s">
        <v>424</v>
      </c>
      <c r="B40" s="5" t="n">
        <v>13000</v>
      </c>
      <c r="F40" s="5" t="n">
        <v>13000</v>
      </c>
    </row>
    <row r="41" spans="1:6">
      <c r="A41" s="4" t="s">
        <v>404</v>
      </c>
      <c r="B41" s="5" t="n">
        <v>45500</v>
      </c>
      <c r="F41" s="5" t="n">
        <v>45500</v>
      </c>
    </row>
    <row r="42" spans="1:6">
      <c r="A42" s="4" t="s">
        <v>425</v>
      </c>
      <c r="B42" s="7" t="n">
        <v>1000</v>
      </c>
      <c r="F42" s="7" t="n">
        <v>1000</v>
      </c>
    </row>
    <row r="43" spans="1:6">
      <c r="A43" s="4" t="s">
        <v>156</v>
      </c>
      <c r="D43" s="7" t="n">
        <v>10000</v>
      </c>
    </row>
    <row r="44" spans="1:6">
      <c r="A44" s="4" t="s">
        <v>426</v>
      </c>
    </row>
    <row r="45" spans="1:6">
      <c r="A45" s="3" t="s">
        <v>401</v>
      </c>
    </row>
    <row r="46" spans="1:6">
      <c r="A46" s="4" t="s">
        <v>412</v>
      </c>
      <c r="C46" s="7" t="n">
        <v>21300</v>
      </c>
    </row>
    <row r="47" spans="1:6">
      <c r="A47" s="4" t="s">
        <v>416</v>
      </c>
      <c r="C47" s="4" t="s">
        <v>427</v>
      </c>
    </row>
    <row r="48" spans="1:6">
      <c r="A48" s="4" t="s">
        <v>418</v>
      </c>
      <c r="C48" s="5" t="n">
        <v>1500</v>
      </c>
    </row>
    <row r="49" spans="1:6">
      <c r="A49" s="4" t="s">
        <v>421</v>
      </c>
      <c r="C49" s="7" t="n">
        <v>4000</v>
      </c>
    </row>
    <row r="50" spans="1:6">
      <c r="A50" s="4" t="s">
        <v>422</v>
      </c>
      <c r="C50" s="4" t="s">
        <v>428</v>
      </c>
    </row>
    <row r="51" spans="1:6">
      <c r="A51" s="4" t="s">
        <v>424</v>
      </c>
      <c r="C51" s="7" t="n">
        <v>7300</v>
      </c>
    </row>
    <row r="52" spans="1:6">
      <c r="A52" s="4" t="s">
        <v>404</v>
      </c>
      <c r="C52" s="5" t="n">
        <v>14400</v>
      </c>
    </row>
    <row r="53" spans="1:6">
      <c r="A53" s="4" t="s">
        <v>425</v>
      </c>
      <c r="C53" s="5" t="n">
        <v>2600</v>
      </c>
    </row>
    <row r="54" spans="1:6">
      <c r="A54" s="4" t="s">
        <v>405</v>
      </c>
      <c r="C54" s="5" t="n">
        <v>3800</v>
      </c>
    </row>
    <row r="55" spans="1:6">
      <c r="A55" s="4" t="s">
        <v>156</v>
      </c>
      <c r="C55" s="5" t="n">
        <v>4000</v>
      </c>
    </row>
    <row r="56" spans="1:6">
      <c r="A56" s="4" t="s">
        <v>429</v>
      </c>
      <c r="C56" s="5" t="n">
        <v>1400</v>
      </c>
    </row>
    <row r="57" spans="1:6">
      <c r="A57" s="4" t="s">
        <v>406</v>
      </c>
      <c r="C57" s="7" t="n">
        <v>1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2</v>
      </c>
    </row>
    <row r="3" spans="1:3">
      <c r="A3" s="3" t="s">
        <v>177</v>
      </c>
    </row>
    <row r="4" spans="1:3">
      <c r="A4" s="4" t="s">
        <v>76</v>
      </c>
      <c r="B4" s="7" t="n">
        <v>1032327</v>
      </c>
      <c r="C4" s="7" t="n">
        <v>1056958</v>
      </c>
    </row>
    <row r="5" spans="1:3">
      <c r="A5" s="4" t="s">
        <v>96</v>
      </c>
      <c r="B5" s="7" t="n">
        <v>74952</v>
      </c>
      <c r="C5" s="7" t="n">
        <v>57243</v>
      </c>
    </row>
    <row r="6" spans="1:3">
      <c r="A6" s="4" t="s">
        <v>431</v>
      </c>
      <c r="B6" s="9" t="n">
        <v>1.61</v>
      </c>
      <c r="C6" s="9" t="n">
        <v>1.21</v>
      </c>
    </row>
    <row r="7" spans="1:3">
      <c r="A7" s="4" t="s">
        <v>432</v>
      </c>
      <c r="B7" s="5" t="n">
        <v>46593</v>
      </c>
      <c r="C7" s="5" t="n">
        <v>47343</v>
      </c>
    </row>
    <row r="8" spans="1:3">
      <c r="A8" s="4" t="s">
        <v>433</v>
      </c>
      <c r="B8" s="9" t="n">
        <v>1.55</v>
      </c>
      <c r="C8" s="9" t="n">
        <v>1.17</v>
      </c>
    </row>
    <row r="9" spans="1:3">
      <c r="A9" s="4" t="s">
        <v>434</v>
      </c>
      <c r="B9" s="5" t="n">
        <v>48226</v>
      </c>
      <c r="C9" s="5" t="n">
        <v>488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35</v>
      </c>
      <c r="B1" s="2" t="s">
        <v>1</v>
      </c>
    </row>
    <row r="2" spans="1:2">
      <c r="B2" s="2" t="s">
        <v>436</v>
      </c>
    </row>
    <row r="3" spans="1:2">
      <c r="A3" s="3" t="s">
        <v>180</v>
      </c>
    </row>
    <row r="4" spans="1:2">
      <c r="A4" s="4" t="s">
        <v>437</v>
      </c>
      <c r="B4" s="5"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2</v>
      </c>
    </row>
    <row r="3" spans="1:4">
      <c r="A3" s="3" t="s">
        <v>439</v>
      </c>
    </row>
    <row r="4" spans="1:4">
      <c r="A4" s="4" t="s">
        <v>440</v>
      </c>
      <c r="B4" s="7" t="n">
        <v>939639</v>
      </c>
      <c r="C4" s="7" t="n">
        <v>938746</v>
      </c>
      <c r="D4" s="7" t="n">
        <v>833808</v>
      </c>
    </row>
    <row r="5" spans="1:4">
      <c r="A5" s="4" t="s">
        <v>76</v>
      </c>
      <c r="B5" s="5" t="n">
        <v>1032327</v>
      </c>
      <c r="C5" s="5" t="n">
        <v>1034480</v>
      </c>
      <c r="D5" s="5" t="n">
        <v>919486</v>
      </c>
    </row>
    <row r="6" spans="1:4">
      <c r="A6" s="4" t="s">
        <v>441</v>
      </c>
      <c r="B6" s="5" t="n">
        <v>296307</v>
      </c>
      <c r="C6" s="5" t="n">
        <v>319949</v>
      </c>
      <c r="D6" s="5" t="n">
        <v>273828</v>
      </c>
    </row>
    <row r="7" spans="1:4">
      <c r="A7" s="4" t="s">
        <v>80</v>
      </c>
      <c r="B7" s="5" t="n">
        <v>166922</v>
      </c>
      <c r="C7" s="5" t="n">
        <v>168954</v>
      </c>
      <c r="D7" s="5" t="n">
        <v>147462</v>
      </c>
    </row>
    <row r="8" spans="1:4">
      <c r="A8" s="4" t="s">
        <v>81</v>
      </c>
      <c r="B8" s="5" t="n">
        <v>28826</v>
      </c>
      <c r="C8" s="5" t="n">
        <v>27742</v>
      </c>
      <c r="D8" s="5" t="n">
        <v>23612</v>
      </c>
    </row>
    <row r="9" spans="1:4">
      <c r="A9" s="4" t="s">
        <v>82</v>
      </c>
      <c r="B9" s="5" t="n">
        <v>8960</v>
      </c>
      <c r="C9" s="5" t="n">
        <v>11507</v>
      </c>
      <c r="D9" s="5" t="n">
        <v>8613</v>
      </c>
    </row>
    <row r="10" spans="1:4">
      <c r="A10" s="4" t="s">
        <v>442</v>
      </c>
      <c r="B10" s="5" t="n">
        <v>4220</v>
      </c>
      <c r="C10" s="5" t="n">
        <v>1872</v>
      </c>
      <c r="D10" s="5" t="n">
        <v>-9900</v>
      </c>
    </row>
    <row r="11" spans="1:4">
      <c r="A11" s="4" t="s">
        <v>443</v>
      </c>
      <c r="B11" s="5" t="n">
        <v>11254</v>
      </c>
      <c r="C11" s="5" t="n">
        <v>13138</v>
      </c>
      <c r="D11" s="5" t="n">
        <v>11914</v>
      </c>
    </row>
    <row r="12" spans="1:4">
      <c r="A12" s="4" t="s">
        <v>90</v>
      </c>
      <c r="B12" s="5" t="n">
        <v>76125</v>
      </c>
      <c r="C12" s="5" t="n">
        <v>96736</v>
      </c>
      <c r="D12" s="5" t="n">
        <v>92127</v>
      </c>
    </row>
    <row r="13" spans="1:4">
      <c r="A13" s="4" t="s">
        <v>444</v>
      </c>
      <c r="B13" s="5" t="n">
        <v>5544</v>
      </c>
      <c r="C13" s="5" t="n">
        <v>3325</v>
      </c>
      <c r="D13" s="5" t="n">
        <v>3974</v>
      </c>
    </row>
    <row r="14" spans="1:4">
      <c r="A14" s="4" t="s">
        <v>94</v>
      </c>
      <c r="B14" s="5" t="n">
        <v>70581</v>
      </c>
      <c r="C14" s="5" t="n">
        <v>93411</v>
      </c>
      <c r="D14" s="5" t="n">
        <v>88153</v>
      </c>
    </row>
    <row r="15" spans="1:4">
      <c r="A15" s="4" t="s">
        <v>408</v>
      </c>
    </row>
    <row r="16" spans="1:4">
      <c r="A16" s="3" t="s">
        <v>439</v>
      </c>
    </row>
    <row r="17" spans="1:4">
      <c r="A17" s="4" t="s">
        <v>440</v>
      </c>
      <c r="B17" s="5" t="n">
        <v>370266</v>
      </c>
      <c r="C17" s="5" t="n">
        <v>354268</v>
      </c>
      <c r="D17" s="5" t="n">
        <v>288798</v>
      </c>
    </row>
    <row r="18" spans="1:4">
      <c r="A18" s="4" t="s">
        <v>76</v>
      </c>
      <c r="B18" s="5" t="n">
        <v>404120</v>
      </c>
      <c r="C18" s="5" t="n">
        <v>389233</v>
      </c>
      <c r="D18" s="5" t="n">
        <v>313884</v>
      </c>
    </row>
    <row r="19" spans="1:4">
      <c r="A19" s="4" t="s">
        <v>441</v>
      </c>
      <c r="B19" s="5" t="n">
        <v>111188</v>
      </c>
      <c r="C19" s="5" t="n">
        <v>115163</v>
      </c>
      <c r="D19" s="5" t="n">
        <v>90869</v>
      </c>
    </row>
    <row r="20" spans="1:4">
      <c r="A20" s="4" t="s">
        <v>407</v>
      </c>
    </row>
    <row r="21" spans="1:4">
      <c r="A21" s="3" t="s">
        <v>439</v>
      </c>
    </row>
    <row r="22" spans="1:4">
      <c r="A22" s="4" t="s">
        <v>440</v>
      </c>
      <c r="B22" s="5" t="n">
        <v>124492</v>
      </c>
      <c r="C22" s="5" t="n">
        <v>115940</v>
      </c>
      <c r="D22" s="5" t="n">
        <v>106023</v>
      </c>
    </row>
    <row r="23" spans="1:4">
      <c r="A23" s="4" t="s">
        <v>76</v>
      </c>
      <c r="B23" s="5" t="n">
        <v>146425</v>
      </c>
      <c r="C23" s="5" t="n">
        <v>133612</v>
      </c>
      <c r="D23" s="5" t="n">
        <v>124491</v>
      </c>
    </row>
    <row r="24" spans="1:4">
      <c r="A24" s="4" t="s">
        <v>441</v>
      </c>
      <c r="B24" s="5" t="n">
        <v>33783</v>
      </c>
      <c r="C24" s="5" t="n">
        <v>32637</v>
      </c>
      <c r="D24" s="5" t="n">
        <v>31380</v>
      </c>
    </row>
    <row r="25" spans="1:4">
      <c r="A25" s="4" t="s">
        <v>445</v>
      </c>
    </row>
    <row r="26" spans="1:4">
      <c r="A26" s="3" t="s">
        <v>439</v>
      </c>
    </row>
    <row r="27" spans="1:4">
      <c r="A27" s="4" t="s">
        <v>440</v>
      </c>
      <c r="B27" s="5" t="n">
        <v>140336</v>
      </c>
      <c r="C27" s="5" t="n">
        <v>152166</v>
      </c>
      <c r="D27" s="5" t="n">
        <v>124359</v>
      </c>
    </row>
    <row r="28" spans="1:4">
      <c r="A28" s="4" t="s">
        <v>76</v>
      </c>
      <c r="B28" s="5" t="n">
        <v>159410</v>
      </c>
      <c r="C28" s="5" t="n">
        <v>173391</v>
      </c>
      <c r="D28" s="5" t="n">
        <v>142959</v>
      </c>
    </row>
    <row r="29" spans="1:4">
      <c r="A29" s="4" t="s">
        <v>441</v>
      </c>
      <c r="B29" s="5" t="n">
        <v>53772</v>
      </c>
      <c r="C29" s="5" t="n">
        <v>63464</v>
      </c>
      <c r="D29" s="5" t="n">
        <v>49130</v>
      </c>
    </row>
    <row r="30" spans="1:4">
      <c r="A30" s="4" t="s">
        <v>446</v>
      </c>
    </row>
    <row r="31" spans="1:4">
      <c r="A31" s="3" t="s">
        <v>439</v>
      </c>
    </row>
    <row r="32" spans="1:4">
      <c r="A32" s="4" t="s">
        <v>440</v>
      </c>
      <c r="B32" s="5" t="n">
        <v>304545</v>
      </c>
      <c r="C32" s="5" t="n">
        <v>316372</v>
      </c>
      <c r="D32" s="5" t="n">
        <v>314628</v>
      </c>
    </row>
    <row r="33" spans="1:4">
      <c r="A33" s="4" t="s">
        <v>76</v>
      </c>
      <c r="B33" s="5" t="n">
        <v>322372</v>
      </c>
      <c r="C33" s="5" t="n">
        <v>338244</v>
      </c>
      <c r="D33" s="5" t="n">
        <v>338152</v>
      </c>
    </row>
    <row r="34" spans="1:4">
      <c r="A34" s="4" t="s">
        <v>441</v>
      </c>
      <c r="B34" s="7" t="n">
        <v>97564</v>
      </c>
      <c r="C34" s="7" t="n">
        <v>108685</v>
      </c>
      <c r="D34" s="7" t="n">
        <v>1024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3</v>
      </c>
      <c r="B3" s="7" t="n">
        <v>1080264</v>
      </c>
      <c r="C3" s="7" t="n">
        <v>1054797</v>
      </c>
    </row>
    <row r="4" spans="1:3">
      <c r="A4" s="4" t="s">
        <v>408</v>
      </c>
    </row>
    <row r="5" spans="1:3">
      <c r="A5" s="3" t="s">
        <v>448</v>
      </c>
    </row>
    <row r="6" spans="1:3">
      <c r="A6" s="4" t="s">
        <v>43</v>
      </c>
      <c r="B6" s="5" t="n">
        <v>399268</v>
      </c>
      <c r="C6" s="5" t="n">
        <v>391859</v>
      </c>
    </row>
    <row r="7" spans="1:3">
      <c r="A7" s="4" t="s">
        <v>407</v>
      </c>
    </row>
    <row r="8" spans="1:3">
      <c r="A8" s="3" t="s">
        <v>448</v>
      </c>
    </row>
    <row r="9" spans="1:3">
      <c r="A9" s="4" t="s">
        <v>43</v>
      </c>
      <c r="B9" s="5" t="n">
        <v>115478</v>
      </c>
      <c r="C9" s="5" t="n">
        <v>120311</v>
      </c>
    </row>
    <row r="10" spans="1:3">
      <c r="A10" s="4" t="s">
        <v>445</v>
      </c>
    </row>
    <row r="11" spans="1:3">
      <c r="A11" s="3" t="s">
        <v>448</v>
      </c>
    </row>
    <row r="12" spans="1:3">
      <c r="A12" s="4" t="s">
        <v>43</v>
      </c>
      <c r="B12" s="5" t="n">
        <v>95534</v>
      </c>
      <c r="C12" s="5" t="n">
        <v>98846</v>
      </c>
    </row>
    <row r="13" spans="1:3">
      <c r="A13" s="4" t="s">
        <v>446</v>
      </c>
    </row>
    <row r="14" spans="1:3">
      <c r="A14" s="3" t="s">
        <v>448</v>
      </c>
    </row>
    <row r="15" spans="1:3">
      <c r="A15" s="4" t="s">
        <v>43</v>
      </c>
      <c r="B15" s="5" t="n">
        <v>343248</v>
      </c>
      <c r="C15" s="5" t="n">
        <v>330239</v>
      </c>
    </row>
    <row r="16" spans="1:3">
      <c r="A16" s="4" t="s">
        <v>449</v>
      </c>
    </row>
    <row r="17" spans="1:3">
      <c r="A17" s="3" t="s">
        <v>448</v>
      </c>
    </row>
    <row r="18" spans="1:3">
      <c r="A18" s="4" t="s">
        <v>43</v>
      </c>
      <c r="B18" s="7" t="n">
        <v>126736</v>
      </c>
      <c r="C18" s="7" t="n">
        <v>1135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2</v>
      </c>
    </row>
    <row r="3" spans="1:4">
      <c r="A3" s="3" t="s">
        <v>439</v>
      </c>
    </row>
    <row r="4" spans="1:4">
      <c r="A4" s="4" t="s">
        <v>76</v>
      </c>
      <c r="B4" s="7" t="n">
        <v>1032327</v>
      </c>
      <c r="C4" s="7" t="n">
        <v>1034480</v>
      </c>
      <c r="D4" s="7" t="n">
        <v>919486</v>
      </c>
    </row>
    <row r="5" spans="1:4">
      <c r="A5" s="4" t="s">
        <v>451</v>
      </c>
    </row>
    <row r="6" spans="1:4">
      <c r="A6" s="3" t="s">
        <v>439</v>
      </c>
    </row>
    <row r="7" spans="1:4">
      <c r="A7" s="4" t="s">
        <v>76</v>
      </c>
      <c r="B7" s="5" t="n">
        <v>931649</v>
      </c>
      <c r="C7" s="5" t="n">
        <v>938224</v>
      </c>
      <c r="D7" s="5" t="n">
        <v>833527</v>
      </c>
    </row>
    <row r="8" spans="1:4">
      <c r="A8" s="4" t="s">
        <v>452</v>
      </c>
    </row>
    <row r="9" spans="1:4">
      <c r="A9" s="3" t="s">
        <v>439</v>
      </c>
    </row>
    <row r="10" spans="1:4">
      <c r="A10" s="4" t="s">
        <v>76</v>
      </c>
      <c r="B10" s="5" t="n">
        <v>50700</v>
      </c>
      <c r="C10" s="5" t="n">
        <v>55626</v>
      </c>
      <c r="D10" s="5" t="n">
        <v>62099</v>
      </c>
    </row>
    <row r="11" spans="1:4">
      <c r="A11" s="4" t="s">
        <v>453</v>
      </c>
    </row>
    <row r="12" spans="1:4">
      <c r="A12" s="3" t="s">
        <v>439</v>
      </c>
    </row>
    <row r="13" spans="1:4">
      <c r="A13" s="4" t="s">
        <v>76</v>
      </c>
      <c r="B13" s="7" t="n">
        <v>49978</v>
      </c>
      <c r="C13" s="7" t="n">
        <v>40630</v>
      </c>
      <c r="D13" s="7" t="n">
        <v>2386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39</v>
      </c>
    </row>
    <row r="3" spans="1:3">
      <c r="A3" s="4" t="s">
        <v>43</v>
      </c>
      <c r="B3" s="7" t="n">
        <v>1080264</v>
      </c>
      <c r="C3" s="7" t="n">
        <v>1054797</v>
      </c>
    </row>
    <row r="4" spans="1:3">
      <c r="A4" s="4" t="s">
        <v>451</v>
      </c>
    </row>
    <row r="5" spans="1:3">
      <c r="A5" s="3" t="s">
        <v>439</v>
      </c>
    </row>
    <row r="6" spans="1:3">
      <c r="A6" s="4" t="s">
        <v>43</v>
      </c>
      <c r="B6" s="5" t="n">
        <v>966547</v>
      </c>
      <c r="C6" s="5" t="n">
        <v>952572</v>
      </c>
    </row>
    <row r="7" spans="1:3">
      <c r="A7" s="4" t="s">
        <v>452</v>
      </c>
    </row>
    <row r="8" spans="1:3">
      <c r="A8" s="3" t="s">
        <v>439</v>
      </c>
    </row>
    <row r="9" spans="1:3">
      <c r="A9" s="4" t="s">
        <v>43</v>
      </c>
      <c r="B9" s="5" t="n">
        <v>64463</v>
      </c>
      <c r="C9" s="5" t="n">
        <v>62156</v>
      </c>
    </row>
    <row r="10" spans="1:3">
      <c r="A10" s="4" t="s">
        <v>453</v>
      </c>
    </row>
    <row r="11" spans="1:3">
      <c r="A11" s="3" t="s">
        <v>439</v>
      </c>
    </row>
    <row r="12" spans="1:3">
      <c r="A12" s="4" t="s">
        <v>43</v>
      </c>
      <c r="B12" s="7" t="n">
        <v>49254</v>
      </c>
      <c r="C12" s="7" t="n">
        <v>40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7" t="n">
        <v>752497</v>
      </c>
      <c r="C4" s="7" t="n">
        <v>750674</v>
      </c>
    </row>
    <row r="5" spans="1:3">
      <c r="A5" s="4" t="s">
        <v>176</v>
      </c>
      <c r="B5" s="5" t="n">
        <v>5837</v>
      </c>
      <c r="C5" s="5" t="n">
        <v>10179</v>
      </c>
    </row>
    <row r="6" spans="1:3">
      <c r="A6" s="4" t="s">
        <v>458</v>
      </c>
      <c r="B6" s="5" t="n">
        <v>1051</v>
      </c>
      <c r="C6" s="5" t="n">
        <v>-200</v>
      </c>
    </row>
    <row r="7" spans="1:3">
      <c r="A7" s="4" t="s">
        <v>459</v>
      </c>
      <c r="B7" s="5" t="n">
        <v>5372</v>
      </c>
      <c r="C7" s="5" t="n">
        <v>-8156</v>
      </c>
    </row>
    <row r="8" spans="1:3">
      <c r="A8" s="4" t="s">
        <v>460</v>
      </c>
      <c r="B8" s="5" t="n">
        <v>764757</v>
      </c>
      <c r="C8" s="5" t="n">
        <v>752497</v>
      </c>
    </row>
    <row r="9" spans="1:3">
      <c r="A9" s="4" t="s">
        <v>461</v>
      </c>
      <c r="B9" s="5" t="n">
        <v>-122045</v>
      </c>
      <c r="C9" s="5" t="n">
        <v>-122045</v>
      </c>
    </row>
    <row r="10" spans="1:3">
      <c r="A10" s="4" t="s">
        <v>462</v>
      </c>
      <c r="B10" s="5" t="n">
        <v>-5425</v>
      </c>
      <c r="C10" s="5" t="n">
        <v>-5425</v>
      </c>
    </row>
    <row r="11" spans="1:3">
      <c r="A11" s="4" t="s">
        <v>463</v>
      </c>
      <c r="B11" s="5" t="n">
        <v>637287</v>
      </c>
      <c r="C11" s="5" t="n">
        <v>625027</v>
      </c>
    </row>
    <row r="12" spans="1:3">
      <c r="A12" s="4" t="s">
        <v>408</v>
      </c>
    </row>
    <row r="13" spans="1:3">
      <c r="A13" s="3" t="s">
        <v>456</v>
      </c>
    </row>
    <row r="14" spans="1:3">
      <c r="A14" s="4" t="s">
        <v>457</v>
      </c>
      <c r="B14" s="5" t="n">
        <v>272032</v>
      </c>
      <c r="C14" s="5" t="n">
        <v>264163</v>
      </c>
    </row>
    <row r="15" spans="1:3">
      <c r="A15" s="4" t="s">
        <v>176</v>
      </c>
      <c r="B15" s="5" t="n">
        <v>5837</v>
      </c>
      <c r="C15" s="5" t="n">
        <v>8057</v>
      </c>
    </row>
    <row r="16" spans="1:3">
      <c r="A16" s="4" t="s">
        <v>458</v>
      </c>
      <c r="B16" s="5" t="n">
        <v>9</v>
      </c>
      <c r="C16" s="5" t="n">
        <v>-12</v>
      </c>
    </row>
    <row r="17" spans="1:3">
      <c r="A17" s="4" t="s">
        <v>459</v>
      </c>
      <c r="B17" s="5" t="n">
        <v>252</v>
      </c>
      <c r="C17" s="5" t="n">
        <v>-176</v>
      </c>
    </row>
    <row r="18" spans="1:3">
      <c r="A18" s="4" t="s">
        <v>460</v>
      </c>
      <c r="B18" s="5" t="n">
        <v>278130</v>
      </c>
      <c r="C18" s="5" t="n">
        <v>272032</v>
      </c>
    </row>
    <row r="19" spans="1:3">
      <c r="A19" s="4" t="s">
        <v>463</v>
      </c>
      <c r="B19" s="5" t="n">
        <v>278130</v>
      </c>
      <c r="C19" s="5" t="n">
        <v>272032</v>
      </c>
    </row>
    <row r="20" spans="1:3">
      <c r="A20" s="4" t="s">
        <v>407</v>
      </c>
    </row>
    <row r="21" spans="1:3">
      <c r="A21" s="3" t="s">
        <v>456</v>
      </c>
    </row>
    <row r="22" spans="1:3">
      <c r="A22" s="4" t="s">
        <v>457</v>
      </c>
      <c r="B22" s="5" t="n">
        <v>77924</v>
      </c>
      <c r="C22" s="5" t="n">
        <v>76566</v>
      </c>
    </row>
    <row r="23" spans="1:3">
      <c r="A23" s="4" t="s">
        <v>176</v>
      </c>
      <c r="C23" s="5" t="n">
        <v>2122</v>
      </c>
    </row>
    <row r="24" spans="1:3">
      <c r="A24" s="4" t="s">
        <v>458</v>
      </c>
      <c r="B24" s="5" t="n">
        <v>1231</v>
      </c>
    </row>
    <row r="25" spans="1:3">
      <c r="A25" s="4" t="s">
        <v>459</v>
      </c>
      <c r="B25" s="5" t="n">
        <v>954</v>
      </c>
      <c r="C25" s="5" t="n">
        <v>-764</v>
      </c>
    </row>
    <row r="26" spans="1:3">
      <c r="A26" s="4" t="s">
        <v>460</v>
      </c>
      <c r="B26" s="5" t="n">
        <v>80109</v>
      </c>
      <c r="C26" s="5" t="n">
        <v>77924</v>
      </c>
    </row>
    <row r="27" spans="1:3">
      <c r="A27" s="4" t="s">
        <v>463</v>
      </c>
      <c r="B27" s="5" t="n">
        <v>80109</v>
      </c>
      <c r="C27" s="5" t="n">
        <v>77924</v>
      </c>
    </row>
    <row r="28" spans="1:3">
      <c r="A28" s="4" t="s">
        <v>445</v>
      </c>
    </row>
    <row r="29" spans="1:3">
      <c r="A29" s="3" t="s">
        <v>456</v>
      </c>
    </row>
    <row r="30" spans="1:3">
      <c r="A30" s="4" t="s">
        <v>457</v>
      </c>
      <c r="B30" s="5" t="n">
        <v>53784</v>
      </c>
      <c r="C30" s="5" t="n">
        <v>55341</v>
      </c>
    </row>
    <row r="31" spans="1:3">
      <c r="A31" s="4" t="s">
        <v>458</v>
      </c>
      <c r="B31" s="5" t="n">
        <v>-35</v>
      </c>
      <c r="C31" s="5" t="n">
        <v>-35</v>
      </c>
    </row>
    <row r="32" spans="1:3">
      <c r="A32" s="4" t="s">
        <v>459</v>
      </c>
      <c r="B32" s="5" t="n">
        <v>713</v>
      </c>
      <c r="C32" s="5" t="n">
        <v>-1522</v>
      </c>
    </row>
    <row r="33" spans="1:3">
      <c r="A33" s="4" t="s">
        <v>460</v>
      </c>
      <c r="B33" s="5" t="n">
        <v>54462</v>
      </c>
      <c r="C33" s="5" t="n">
        <v>53784</v>
      </c>
    </row>
    <row r="34" spans="1:3">
      <c r="A34" s="4" t="s">
        <v>463</v>
      </c>
      <c r="B34" s="5" t="n">
        <v>54462</v>
      </c>
      <c r="C34" s="5" t="n">
        <v>53784</v>
      </c>
    </row>
    <row r="35" spans="1:3">
      <c r="A35" s="4" t="s">
        <v>446</v>
      </c>
    </row>
    <row r="36" spans="1:3">
      <c r="A36" s="3" t="s">
        <v>456</v>
      </c>
    </row>
    <row r="37" spans="1:3">
      <c r="A37" s="4" t="s">
        <v>457</v>
      </c>
      <c r="B37" s="5" t="n">
        <v>348757</v>
      </c>
      <c r="C37" s="5" t="n">
        <v>354604</v>
      </c>
    </row>
    <row r="38" spans="1:3">
      <c r="A38" s="4" t="s">
        <v>458</v>
      </c>
      <c r="B38" s="5" t="n">
        <v>-154</v>
      </c>
      <c r="C38" s="5" t="n">
        <v>-153</v>
      </c>
    </row>
    <row r="39" spans="1:3">
      <c r="A39" s="4" t="s">
        <v>459</v>
      </c>
      <c r="B39" s="5" t="n">
        <v>3453</v>
      </c>
      <c r="C39" s="5" t="n">
        <v>-5694</v>
      </c>
    </row>
    <row r="40" spans="1:3">
      <c r="A40" s="4" t="s">
        <v>460</v>
      </c>
      <c r="B40" s="5" t="n">
        <v>352056</v>
      </c>
      <c r="C40" s="5" t="n">
        <v>348757</v>
      </c>
    </row>
    <row r="41" spans="1:3">
      <c r="A41" s="4" t="s">
        <v>461</v>
      </c>
      <c r="B41" s="5" t="n">
        <v>-122045</v>
      </c>
      <c r="C41" s="5" t="n">
        <v>-122045</v>
      </c>
    </row>
    <row r="42" spans="1:3">
      <c r="A42" s="4" t="s">
        <v>462</v>
      </c>
      <c r="B42" s="5" t="n">
        <v>-5425</v>
      </c>
      <c r="C42" s="5" t="n">
        <v>-5425</v>
      </c>
    </row>
    <row r="43" spans="1:3">
      <c r="A43" s="4" t="s">
        <v>463</v>
      </c>
      <c r="B43" s="7" t="n">
        <v>224586</v>
      </c>
      <c r="C43" s="7" t="n">
        <v>2212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64</v>
      </c>
      <c r="B1" s="2" t="s">
        <v>1</v>
      </c>
    </row>
    <row r="2" spans="1:5">
      <c r="B2" s="2" t="s">
        <v>2</v>
      </c>
      <c r="C2" s="2" t="s">
        <v>32</v>
      </c>
      <c r="D2" s="2" t="s">
        <v>72</v>
      </c>
      <c r="E2" s="2" t="s">
        <v>465</v>
      </c>
    </row>
    <row r="3" spans="1:5">
      <c r="A3" s="3" t="s">
        <v>456</v>
      </c>
    </row>
    <row r="4" spans="1:5">
      <c r="A4" s="4" t="s">
        <v>458</v>
      </c>
      <c r="B4" s="7" t="n">
        <v>1051</v>
      </c>
      <c r="C4" s="7" t="n">
        <v>-200</v>
      </c>
    </row>
    <row r="5" spans="1:5">
      <c r="A5" s="4" t="s">
        <v>82</v>
      </c>
      <c r="B5" s="7" t="n">
        <v>8960</v>
      </c>
      <c r="C5" s="5" t="n">
        <v>11507</v>
      </c>
      <c r="D5" s="7" t="n">
        <v>8613</v>
      </c>
    </row>
    <row r="6" spans="1:5">
      <c r="A6" s="4" t="s">
        <v>382</v>
      </c>
    </row>
    <row r="7" spans="1:5">
      <c r="A7" s="3" t="s">
        <v>456</v>
      </c>
    </row>
    <row r="8" spans="1:5">
      <c r="A8" s="4" t="s">
        <v>466</v>
      </c>
      <c r="B8" s="4" t="s">
        <v>386</v>
      </c>
    </row>
    <row r="9" spans="1:5">
      <c r="A9" s="4" t="s">
        <v>408</v>
      </c>
    </row>
    <row r="10" spans="1:5">
      <c r="A10" s="3" t="s">
        <v>456</v>
      </c>
    </row>
    <row r="11" spans="1:5">
      <c r="A11" s="4" t="s">
        <v>458</v>
      </c>
      <c r="B11" s="7" t="n">
        <v>9</v>
      </c>
      <c r="C11" s="5" t="n">
        <v>-12</v>
      </c>
    </row>
    <row r="12" spans="1:5">
      <c r="A12" s="4" t="s">
        <v>467</v>
      </c>
      <c r="E12" s="4" t="s">
        <v>468</v>
      </c>
    </row>
    <row r="13" spans="1:5">
      <c r="A13" s="4" t="s">
        <v>407</v>
      </c>
    </row>
    <row r="14" spans="1:5">
      <c r="A14" s="3" t="s">
        <v>456</v>
      </c>
    </row>
    <row r="15" spans="1:5">
      <c r="A15" s="4" t="s">
        <v>458</v>
      </c>
      <c r="B15" s="5" t="n">
        <v>1231</v>
      </c>
    </row>
    <row r="16" spans="1:5">
      <c r="A16" s="4" t="s">
        <v>467</v>
      </c>
      <c r="E16" s="4" t="s">
        <v>469</v>
      </c>
    </row>
    <row r="17" spans="1:5">
      <c r="A17" s="4" t="s">
        <v>445</v>
      </c>
    </row>
    <row r="18" spans="1:5">
      <c r="A18" s="3" t="s">
        <v>456</v>
      </c>
    </row>
    <row r="19" spans="1:5">
      <c r="A19" s="4" t="s">
        <v>458</v>
      </c>
      <c r="B19" s="5" t="n">
        <v>-35</v>
      </c>
      <c r="C19" s="5" t="n">
        <v>-35</v>
      </c>
    </row>
    <row r="20" spans="1:5">
      <c r="A20" s="4" t="s">
        <v>467</v>
      </c>
      <c r="E20" s="4" t="s">
        <v>470</v>
      </c>
    </row>
    <row r="21" spans="1:5">
      <c r="A21" s="4" t="s">
        <v>446</v>
      </c>
    </row>
    <row r="22" spans="1:5">
      <c r="A22" s="3" t="s">
        <v>456</v>
      </c>
    </row>
    <row r="23" spans="1:5">
      <c r="A23" s="4" t="s">
        <v>458</v>
      </c>
      <c r="B23" s="5" t="n">
        <v>-154</v>
      </c>
      <c r="C23" s="7" t="n">
        <v>-153</v>
      </c>
    </row>
    <row r="24" spans="1:5">
      <c r="A24" s="4" t="s">
        <v>467</v>
      </c>
      <c r="E24" s="4" t="s">
        <v>471</v>
      </c>
    </row>
    <row r="25" spans="1:5">
      <c r="A25" s="4" t="s">
        <v>472</v>
      </c>
    </row>
    <row r="26" spans="1:5">
      <c r="A26" s="3" t="s">
        <v>456</v>
      </c>
    </row>
    <row r="27" spans="1:5">
      <c r="A27" s="4" t="s">
        <v>458</v>
      </c>
      <c r="B27" s="7" t="n">
        <v>1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4"/>
    <col customWidth="1" max="5" min="5" width="36"/>
    <col customWidth="1" max="6" min="6" width="55"/>
    <col customWidth="1" max="7" min="7" width="27"/>
  </cols>
  <sheetData>
    <row r="1" spans="1:7">
      <c r="A1" s="1" t="s">
        <v>107</v>
      </c>
      <c r="B1" s="2" t="s">
        <v>108</v>
      </c>
      <c r="C1" s="2" t="s">
        <v>109</v>
      </c>
      <c r="D1" s="2" t="s">
        <v>110</v>
      </c>
      <c r="E1" s="2" t="s">
        <v>111</v>
      </c>
      <c r="F1" s="2" t="s">
        <v>112</v>
      </c>
      <c r="G1" s="2" t="s">
        <v>113</v>
      </c>
    </row>
    <row r="2" spans="1:7">
      <c r="A2" s="4" t="s">
        <v>114</v>
      </c>
      <c r="B2" s="7" t="n">
        <v>542591000</v>
      </c>
      <c r="C2" s="7" t="n">
        <v>64000</v>
      </c>
      <c r="D2" s="7" t="n">
        <v>-275608000</v>
      </c>
      <c r="E2" s="7" t="n">
        <v>611882000</v>
      </c>
      <c r="F2" s="7" t="n">
        <v>-12084000</v>
      </c>
      <c r="G2" s="7" t="n">
        <v>218337000</v>
      </c>
    </row>
    <row r="3" spans="1:7">
      <c r="A3" s="4" t="s">
        <v>115</v>
      </c>
      <c r="C3" s="5" t="n">
        <v>63708000</v>
      </c>
      <c r="D3" s="5" t="n">
        <v>-15491000</v>
      </c>
    </row>
    <row r="4" spans="1:7">
      <c r="A4" s="4" t="s">
        <v>116</v>
      </c>
      <c r="B4" s="5" t="n">
        <v>55869000</v>
      </c>
      <c r="F4" s="5" t="n">
        <v>-4476000</v>
      </c>
      <c r="G4" s="5" t="n">
        <v>60345000</v>
      </c>
    </row>
    <row r="5" spans="1:7">
      <c r="A5" s="4" t="s">
        <v>117</v>
      </c>
      <c r="B5" s="5" t="n">
        <v>3000000</v>
      </c>
      <c r="D5" s="7" t="n">
        <v>3000000</v>
      </c>
    </row>
    <row r="6" spans="1:7">
      <c r="A6" s="4" t="s">
        <v>118</v>
      </c>
      <c r="D6" s="5" t="n">
        <v>177000</v>
      </c>
    </row>
    <row r="7" spans="1:7">
      <c r="A7" s="4" t="s">
        <v>119</v>
      </c>
      <c r="B7" s="5" t="n">
        <v>5974000</v>
      </c>
      <c r="E7" s="5" t="n">
        <v>5974000</v>
      </c>
    </row>
    <row r="8" spans="1:7">
      <c r="A8" s="4" t="s">
        <v>120</v>
      </c>
      <c r="C8" s="5" t="n">
        <v>488000</v>
      </c>
    </row>
    <row r="9" spans="1:7">
      <c r="A9" s="4" t="s">
        <v>121</v>
      </c>
      <c r="B9" s="5" t="n">
        <v>311000</v>
      </c>
      <c r="E9" s="5" t="n">
        <v>311000</v>
      </c>
    </row>
    <row r="10" spans="1:7">
      <c r="A10" s="4" t="s">
        <v>122</v>
      </c>
      <c r="B10" s="5" t="n">
        <v>-1806000</v>
      </c>
      <c r="D10" s="7" t="n">
        <v>5000</v>
      </c>
      <c r="E10" s="5" t="n">
        <v>-1811000</v>
      </c>
    </row>
    <row r="11" spans="1:7">
      <c r="A11" s="4" t="s">
        <v>123</v>
      </c>
      <c r="C11" s="5" t="n">
        <v>269000</v>
      </c>
    </row>
    <row r="12" spans="1:7">
      <c r="A12" s="4" t="s">
        <v>124</v>
      </c>
      <c r="B12" s="5" t="n">
        <v>10328000</v>
      </c>
      <c r="E12" s="5" t="n">
        <v>10328000</v>
      </c>
    </row>
    <row r="13" spans="1:7">
      <c r="A13" s="4" t="s">
        <v>125</v>
      </c>
      <c r="B13" s="5" t="n">
        <v>1292000</v>
      </c>
      <c r="E13" s="5" t="n">
        <v>1292000</v>
      </c>
    </row>
    <row r="14" spans="1:7">
      <c r="A14" s="4" t="s">
        <v>126</v>
      </c>
      <c r="B14" s="5" t="n">
        <v>-24021000</v>
      </c>
      <c r="D14" s="7" t="n">
        <v>-24021000</v>
      </c>
    </row>
    <row r="15" spans="1:7">
      <c r="A15" s="4" t="s">
        <v>127</v>
      </c>
      <c r="D15" s="5" t="n">
        <v>-1589072</v>
      </c>
    </row>
    <row r="16" spans="1:7">
      <c r="A16" s="4" t="s">
        <v>128</v>
      </c>
      <c r="B16" s="5" t="n">
        <v>593538000</v>
      </c>
      <c r="C16" s="7" t="n">
        <v>64000</v>
      </c>
      <c r="D16" s="7" t="n">
        <v>-296624000</v>
      </c>
      <c r="E16" s="5" t="n">
        <v>627976000</v>
      </c>
      <c r="F16" s="5" t="n">
        <v>-16560000</v>
      </c>
      <c r="G16" s="5" t="n">
        <v>278682000</v>
      </c>
    </row>
    <row r="17" spans="1:7">
      <c r="A17" s="4" t="s">
        <v>129</v>
      </c>
      <c r="C17" s="5" t="n">
        <v>64465000</v>
      </c>
      <c r="D17" s="5" t="n">
        <v>-16903000</v>
      </c>
    </row>
    <row r="18" spans="1:7">
      <c r="A18" s="4" t="s">
        <v>116</v>
      </c>
      <c r="B18" s="5" t="n">
        <v>49452000</v>
      </c>
      <c r="F18" s="5" t="n">
        <v>-8646000</v>
      </c>
      <c r="G18" s="5" t="n">
        <v>58098000</v>
      </c>
    </row>
    <row r="19" spans="1:7">
      <c r="A19" s="4" t="s">
        <v>119</v>
      </c>
      <c r="B19" s="5" t="n">
        <v>4299000</v>
      </c>
      <c r="E19" s="5" t="n">
        <v>4299000</v>
      </c>
    </row>
    <row r="20" spans="1:7">
      <c r="A20" s="4" t="s">
        <v>120</v>
      </c>
      <c r="C20" s="5" t="n">
        <v>290000</v>
      </c>
    </row>
    <row r="21" spans="1:7">
      <c r="A21" s="4" t="s">
        <v>121</v>
      </c>
      <c r="B21" s="5" t="n">
        <v>1218000</v>
      </c>
      <c r="E21" s="5" t="n">
        <v>1218000</v>
      </c>
    </row>
    <row r="22" spans="1:7">
      <c r="A22" s="4" t="s">
        <v>122</v>
      </c>
      <c r="B22" s="5" t="n">
        <v>-3982000</v>
      </c>
      <c r="C22" s="7" t="n">
        <v>1000</v>
      </c>
      <c r="E22" s="5" t="n">
        <v>-3983000</v>
      </c>
    </row>
    <row r="23" spans="1:7">
      <c r="A23" s="4" t="s">
        <v>123</v>
      </c>
      <c r="C23" s="5" t="n">
        <v>570000</v>
      </c>
    </row>
    <row r="24" spans="1:7">
      <c r="A24" s="4" t="s">
        <v>124</v>
      </c>
      <c r="B24" s="5" t="n">
        <v>13071000</v>
      </c>
      <c r="E24" s="5" t="n">
        <v>13071000</v>
      </c>
    </row>
    <row r="25" spans="1:7">
      <c r="A25" s="4" t="s">
        <v>125</v>
      </c>
      <c r="B25" s="5" t="n">
        <v>1938000</v>
      </c>
      <c r="E25" s="5" t="n">
        <v>1938000</v>
      </c>
    </row>
    <row r="26" spans="1:7">
      <c r="A26" s="4" t="s">
        <v>126</v>
      </c>
      <c r="B26" s="5" t="n">
        <v>-25057000</v>
      </c>
      <c r="D26" s="7" t="n">
        <v>-25057000</v>
      </c>
    </row>
    <row r="27" spans="1:7">
      <c r="A27" s="4" t="s">
        <v>127</v>
      </c>
      <c r="D27" s="5" t="n">
        <v>-1436147</v>
      </c>
    </row>
    <row r="28" spans="1:7">
      <c r="A28" s="4" t="s">
        <v>130</v>
      </c>
      <c r="C28" s="7" t="n">
        <v>-8000</v>
      </c>
      <c r="D28" s="7" t="n">
        <v>140320000</v>
      </c>
      <c r="G28" s="5" t="n">
        <v>-140312000</v>
      </c>
    </row>
    <row r="29" spans="1:7">
      <c r="A29" s="4" t="s">
        <v>131</v>
      </c>
      <c r="C29" s="5" t="n">
        <v>-8000000</v>
      </c>
      <c r="D29" s="5" t="n">
        <v>8000000</v>
      </c>
    </row>
    <row r="30" spans="1:7">
      <c r="A30" s="4" t="s">
        <v>132</v>
      </c>
      <c r="B30" s="5" t="n">
        <v>634477000</v>
      </c>
      <c r="C30" s="7" t="n">
        <v>57000</v>
      </c>
      <c r="D30" s="7" t="n">
        <v>-181361000</v>
      </c>
      <c r="E30" s="5" t="n">
        <v>644519000</v>
      </c>
      <c r="F30" s="5" t="n">
        <v>-25206000</v>
      </c>
      <c r="G30" s="5" t="n">
        <v>196468000</v>
      </c>
    </row>
    <row r="31" spans="1:7">
      <c r="A31" s="4" t="s">
        <v>133</v>
      </c>
      <c r="C31" s="5" t="n">
        <v>57325000</v>
      </c>
      <c r="D31" s="5" t="n">
        <v>-10339000</v>
      </c>
    </row>
    <row r="32" spans="1:7">
      <c r="A32" s="4" t="s">
        <v>134</v>
      </c>
      <c r="B32" s="5" t="n">
        <v>294000</v>
      </c>
      <c r="E32" s="5" t="n">
        <v>719000</v>
      </c>
      <c r="G32" s="5" t="n">
        <v>-425000</v>
      </c>
    </row>
    <row r="33" spans="1:7">
      <c r="A33" s="4" t="s">
        <v>116</v>
      </c>
      <c r="B33" s="5" t="n">
        <v>80980000</v>
      </c>
      <c r="F33" s="5" t="n">
        <v>6028000</v>
      </c>
      <c r="G33" s="5" t="n">
        <v>74952000</v>
      </c>
    </row>
    <row r="34" spans="1:7">
      <c r="A34" s="4" t="s">
        <v>119</v>
      </c>
      <c r="B34" s="5" t="n">
        <v>3919000</v>
      </c>
      <c r="C34" s="7" t="n">
        <v>1000</v>
      </c>
      <c r="E34" s="5" t="n">
        <v>3918000</v>
      </c>
    </row>
    <row r="35" spans="1:7">
      <c r="A35" s="4" t="s">
        <v>120</v>
      </c>
      <c r="C35" s="5" t="n">
        <v>254000</v>
      </c>
    </row>
    <row r="36" spans="1:7">
      <c r="A36" s="4" t="s">
        <v>122</v>
      </c>
      <c r="B36" s="5" t="n">
        <v>-4915000</v>
      </c>
      <c r="E36" s="5" t="n">
        <v>-4915000</v>
      </c>
    </row>
    <row r="37" spans="1:7">
      <c r="A37" s="4" t="s">
        <v>123</v>
      </c>
      <c r="C37" s="5" t="n">
        <v>468000</v>
      </c>
    </row>
    <row r="38" spans="1:7">
      <c r="A38" s="4" t="s">
        <v>124</v>
      </c>
      <c r="B38" s="5" t="n">
        <v>13037000</v>
      </c>
      <c r="E38" s="5" t="n">
        <v>13037000</v>
      </c>
    </row>
    <row r="39" spans="1:7">
      <c r="A39" s="4" t="s">
        <v>125</v>
      </c>
      <c r="B39" s="5" t="n">
        <v>2547000</v>
      </c>
      <c r="E39" s="5" t="n">
        <v>2547000</v>
      </c>
    </row>
    <row r="40" spans="1:7">
      <c r="A40" s="4" t="s">
        <v>126</v>
      </c>
      <c r="B40" s="5" t="n">
        <v>-43005000</v>
      </c>
      <c r="D40" s="7" t="n">
        <v>-43005000</v>
      </c>
    </row>
    <row r="41" spans="1:7">
      <c r="A41" s="4" t="s">
        <v>127</v>
      </c>
      <c r="D41" s="5" t="n">
        <v>-2322415</v>
      </c>
    </row>
    <row r="42" spans="1:7">
      <c r="A42" s="4" t="s">
        <v>135</v>
      </c>
      <c r="B42" s="7" t="n">
        <v>687334000</v>
      </c>
      <c r="C42" s="7" t="n">
        <v>58000</v>
      </c>
      <c r="D42" s="7" t="n">
        <v>-224366000</v>
      </c>
      <c r="E42" s="7" t="n">
        <v>659825000</v>
      </c>
      <c r="F42" s="7" t="n">
        <v>-19178000</v>
      </c>
      <c r="G42" s="7" t="n">
        <v>270995000</v>
      </c>
    </row>
    <row r="43" spans="1:7">
      <c r="A43" s="4" t="s">
        <v>136</v>
      </c>
      <c r="C43" s="5" t="n">
        <v>58047000</v>
      </c>
      <c r="D43" s="5" t="n">
        <v>-126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183</v>
      </c>
    </row>
    <row r="3" spans="1:3">
      <c r="A3" s="4" t="s">
        <v>474</v>
      </c>
      <c r="B3" s="7" t="n">
        <v>109624</v>
      </c>
      <c r="C3" s="7" t="n">
        <v>106536</v>
      </c>
    </row>
    <row r="4" spans="1:3">
      <c r="A4" s="4" t="s">
        <v>475</v>
      </c>
      <c r="B4" s="5" t="n">
        <v>24217</v>
      </c>
      <c r="C4" s="5" t="n">
        <v>23407</v>
      </c>
    </row>
    <row r="5" spans="1:3">
      <c r="A5" s="4" t="s">
        <v>476</v>
      </c>
      <c r="B5" s="5" t="n">
        <v>28985</v>
      </c>
      <c r="C5" s="5" t="n">
        <v>28274</v>
      </c>
    </row>
    <row r="6" spans="1:3">
      <c r="A6" s="4" t="s">
        <v>477</v>
      </c>
      <c r="B6" s="5" t="n">
        <v>162826</v>
      </c>
      <c r="C6" s="5" t="n">
        <v>158217</v>
      </c>
    </row>
    <row r="7" spans="1:3">
      <c r="A7" s="4" t="s">
        <v>478</v>
      </c>
      <c r="B7" s="5" t="n">
        <v>-141773</v>
      </c>
      <c r="C7" s="5" t="n">
        <v>-129490</v>
      </c>
    </row>
    <row r="8" spans="1:3">
      <c r="A8" s="4" t="s">
        <v>40</v>
      </c>
      <c r="B8" s="7" t="n">
        <v>21053</v>
      </c>
      <c r="C8" s="7" t="n">
        <v>28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9</v>
      </c>
      <c r="B1" s="2" t="s">
        <v>1</v>
      </c>
    </row>
    <row r="2" spans="1:3">
      <c r="B2" s="2" t="s">
        <v>2</v>
      </c>
      <c r="C2" s="2" t="s">
        <v>32</v>
      </c>
    </row>
    <row r="3" spans="1:3">
      <c r="A3" s="3" t="s">
        <v>480</v>
      </c>
    </row>
    <row r="4" spans="1:3">
      <c r="A4" s="4" t="s">
        <v>481</v>
      </c>
      <c r="B4" s="4" t="s">
        <v>482</v>
      </c>
    </row>
    <row r="5" spans="1:3">
      <c r="A5" s="4" t="s">
        <v>483</v>
      </c>
      <c r="B5" s="7" t="n">
        <v>21053</v>
      </c>
      <c r="C5" s="7" t="n">
        <v>28727</v>
      </c>
    </row>
    <row r="6" spans="1:3">
      <c r="A6" s="4" t="s">
        <v>484</v>
      </c>
    </row>
    <row r="7" spans="1:3">
      <c r="A7" s="3" t="s">
        <v>480</v>
      </c>
    </row>
    <row r="8" spans="1:3">
      <c r="A8" s="4" t="s">
        <v>481</v>
      </c>
      <c r="B8" s="4" t="s">
        <v>485</v>
      </c>
    </row>
    <row r="9" spans="1:3">
      <c r="A9" s="4" t="s">
        <v>483</v>
      </c>
      <c r="B9" s="7" t="n">
        <v>17787</v>
      </c>
    </row>
    <row r="10" spans="1:3">
      <c r="A10" s="4" t="s">
        <v>486</v>
      </c>
    </row>
    <row r="11" spans="1:3">
      <c r="A11" s="3" t="s">
        <v>480</v>
      </c>
    </row>
    <row r="12" spans="1:3">
      <c r="A12" s="4" t="s">
        <v>481</v>
      </c>
      <c r="B12" s="4" t="s">
        <v>393</v>
      </c>
    </row>
    <row r="13" spans="1:3">
      <c r="A13" s="4" t="s">
        <v>483</v>
      </c>
      <c r="B13" s="7" t="n">
        <v>1981</v>
      </c>
    </row>
    <row r="14" spans="1:3">
      <c r="A14" s="4" t="s">
        <v>487</v>
      </c>
    </row>
    <row r="15" spans="1:3">
      <c r="A15" s="3" t="s">
        <v>480</v>
      </c>
    </row>
    <row r="16" spans="1:3">
      <c r="A16" s="4" t="s">
        <v>481</v>
      </c>
      <c r="B16" s="4" t="s">
        <v>488</v>
      </c>
    </row>
    <row r="17" spans="1:3">
      <c r="A17" s="4" t="s">
        <v>483</v>
      </c>
      <c r="B17" s="7" t="n">
        <v>12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98</v>
      </c>
    </row>
    <row r="2" spans="1:2">
      <c r="A2" s="3" t="s">
        <v>183</v>
      </c>
    </row>
    <row r="3" spans="1:2">
      <c r="A3" s="5" t="n">
        <v>2018</v>
      </c>
      <c r="B3" s="7" t="n">
        <v>6771</v>
      </c>
    </row>
    <row r="4" spans="1:2">
      <c r="A4" s="5" t="n">
        <v>2019</v>
      </c>
      <c r="B4" s="5" t="n">
        <v>4609</v>
      </c>
    </row>
    <row r="5" spans="1:2">
      <c r="A5" s="5" t="n">
        <v>2020</v>
      </c>
      <c r="B5" s="5" t="n">
        <v>3542</v>
      </c>
    </row>
    <row r="6" spans="1:2">
      <c r="A6" s="5" t="n">
        <v>2021</v>
      </c>
      <c r="B6" s="5" t="n">
        <v>3694</v>
      </c>
    </row>
    <row r="7" spans="1:2">
      <c r="A7" s="5" t="n">
        <v>2022</v>
      </c>
      <c r="B7" s="7" t="n">
        <v>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2</v>
      </c>
    </row>
    <row r="3" spans="1:4">
      <c r="A3" s="3" t="s">
        <v>491</v>
      </c>
    </row>
    <row r="4" spans="1:4">
      <c r="A4" s="4" t="s">
        <v>492</v>
      </c>
      <c r="B4" s="5" t="n">
        <v>46593</v>
      </c>
      <c r="C4" s="5" t="n">
        <v>47343</v>
      </c>
      <c r="D4" s="5" t="n">
        <v>47906</v>
      </c>
    </row>
    <row r="5" spans="1:4">
      <c r="A5" s="4" t="s">
        <v>493</v>
      </c>
      <c r="B5" s="5" t="n">
        <v>58</v>
      </c>
      <c r="C5" s="5" t="n">
        <v>79</v>
      </c>
      <c r="D5" s="5" t="n">
        <v>77</v>
      </c>
    </row>
    <row r="6" spans="1:4">
      <c r="A6" s="4" t="s">
        <v>494</v>
      </c>
      <c r="B6" s="5" t="n">
        <v>48226</v>
      </c>
      <c r="C6" s="5" t="n">
        <v>48813</v>
      </c>
      <c r="D6" s="5" t="n">
        <v>49224</v>
      </c>
    </row>
    <row r="7" spans="1:4">
      <c r="A7" s="4" t="s">
        <v>495</v>
      </c>
      <c r="B7" s="5" t="n">
        <v>184</v>
      </c>
      <c r="C7" s="5" t="n">
        <v>136</v>
      </c>
      <c r="D7" s="5" t="n">
        <v>212</v>
      </c>
    </row>
    <row r="8" spans="1:4">
      <c r="A8" s="4" t="s">
        <v>496</v>
      </c>
    </row>
    <row r="9" spans="1:4">
      <c r="A9" s="3" t="s">
        <v>491</v>
      </c>
    </row>
    <row r="10" spans="1:4">
      <c r="A10" s="4" t="s">
        <v>497</v>
      </c>
      <c r="B10" s="5" t="n">
        <v>151</v>
      </c>
      <c r="C10" s="5" t="n">
        <v>129</v>
      </c>
      <c r="D10" s="5" t="n">
        <v>111</v>
      </c>
    </row>
    <row r="11" spans="1:4">
      <c r="A11" s="4" t="s">
        <v>315</v>
      </c>
    </row>
    <row r="12" spans="1:4">
      <c r="A12" s="3" t="s">
        <v>491</v>
      </c>
    </row>
    <row r="13" spans="1:4">
      <c r="A13" s="4" t="s">
        <v>497</v>
      </c>
      <c r="B13" s="5" t="n">
        <v>1424</v>
      </c>
      <c r="C13" s="5" t="n">
        <v>1262</v>
      </c>
      <c r="D13" s="5" t="n">
        <v>11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72</v>
      </c>
      <c r="C1" s="2" t="s">
        <v>2</v>
      </c>
      <c r="D1" s="2" t="s">
        <v>32</v>
      </c>
      <c r="E1" s="2" t="s">
        <v>72</v>
      </c>
      <c r="F1" s="2" t="s">
        <v>499</v>
      </c>
    </row>
    <row r="2" spans="1:6">
      <c r="A2" s="3" t="s">
        <v>500</v>
      </c>
    </row>
    <row r="3" spans="1:6">
      <c r="A3" s="4" t="s">
        <v>125</v>
      </c>
      <c r="C3" s="7" t="n">
        <v>2547000</v>
      </c>
      <c r="D3" s="7" t="n">
        <v>1938000</v>
      </c>
      <c r="E3" s="7" t="n">
        <v>1292000</v>
      </c>
    </row>
    <row r="4" spans="1:6">
      <c r="A4" s="4" t="s">
        <v>134</v>
      </c>
      <c r="D4" s="5" t="n">
        <v>294000</v>
      </c>
    </row>
    <row r="5" spans="1:6">
      <c r="A5" s="4" t="s">
        <v>376</v>
      </c>
      <c r="C5" s="7" t="n">
        <v>61131000</v>
      </c>
      <c r="D5" s="7" t="n">
        <v>77737000</v>
      </c>
    </row>
    <row r="6" spans="1:6">
      <c r="A6" s="4" t="s">
        <v>501</v>
      </c>
    </row>
    <row r="7" spans="1:6">
      <c r="A7" s="3" t="s">
        <v>500</v>
      </c>
    </row>
    <row r="8" spans="1:6">
      <c r="A8" s="4" t="s">
        <v>502</v>
      </c>
      <c r="B8" s="5" t="n">
        <v>176758</v>
      </c>
      <c r="E8" s="5" t="n">
        <v>176758</v>
      </c>
    </row>
    <row r="9" spans="1:6">
      <c r="A9" s="4" t="s">
        <v>419</v>
      </c>
      <c r="B9" s="7" t="n">
        <v>3000000</v>
      </c>
      <c r="E9" s="7" t="n">
        <v>3000000</v>
      </c>
    </row>
    <row r="10" spans="1:6">
      <c r="A10" s="4" t="s">
        <v>378</v>
      </c>
    </row>
    <row r="11" spans="1:6">
      <c r="A11" s="3" t="s">
        <v>500</v>
      </c>
    </row>
    <row r="12" spans="1:6">
      <c r="A12" s="4" t="s">
        <v>376</v>
      </c>
      <c r="F12" s="7" t="n">
        <v>-300000</v>
      </c>
    </row>
    <row r="13" spans="1:6">
      <c r="A13" s="4" t="s">
        <v>110</v>
      </c>
    </row>
    <row r="14" spans="1:6">
      <c r="A14" s="3" t="s">
        <v>500</v>
      </c>
    </row>
    <row r="15" spans="1:6">
      <c r="A15" s="4" t="s">
        <v>127</v>
      </c>
      <c r="C15" s="5" t="n">
        <v>2322415</v>
      </c>
      <c r="D15" s="5" t="n">
        <v>1436147</v>
      </c>
      <c r="E15" s="5" t="n">
        <v>1589072</v>
      </c>
    </row>
    <row r="16" spans="1:6">
      <c r="A16" s="4" t="s">
        <v>503</v>
      </c>
      <c r="C16" s="9" t="n">
        <v>18.52</v>
      </c>
      <c r="D16" s="9" t="n">
        <v>17.45</v>
      </c>
      <c r="E16" s="9" t="n">
        <v>15.12</v>
      </c>
    </row>
    <row r="17" spans="1:6">
      <c r="A17" s="4" t="s">
        <v>131</v>
      </c>
      <c r="D17" s="5" t="n">
        <v>8000000</v>
      </c>
    </row>
    <row r="18" spans="1:6">
      <c r="A18" s="4" t="s">
        <v>130</v>
      </c>
      <c r="D18" s="7" t="n">
        <v>-140320000</v>
      </c>
    </row>
    <row r="19" spans="1:6">
      <c r="A19" s="4" t="s">
        <v>111</v>
      </c>
    </row>
    <row r="20" spans="1:6">
      <c r="A20" s="3" t="s">
        <v>500</v>
      </c>
    </row>
    <row r="21" spans="1:6">
      <c r="A21" s="4" t="s">
        <v>125</v>
      </c>
      <c r="C21" s="7" t="n">
        <v>2547000</v>
      </c>
      <c r="D21" s="5" t="n">
        <v>1938000</v>
      </c>
      <c r="E21" s="7" t="n">
        <v>1292000</v>
      </c>
    </row>
    <row r="22" spans="1:6">
      <c r="A22" s="4" t="s">
        <v>134</v>
      </c>
      <c r="D22" s="5" t="n">
        <v>719000</v>
      </c>
    </row>
    <row r="23" spans="1:6">
      <c r="A23" s="4" t="s">
        <v>113</v>
      </c>
    </row>
    <row r="24" spans="1:6">
      <c r="A24" s="3" t="s">
        <v>500</v>
      </c>
    </row>
    <row r="25" spans="1:6">
      <c r="A25" s="4" t="s">
        <v>134</v>
      </c>
      <c r="D25" s="5" t="n">
        <v>-425000</v>
      </c>
    </row>
    <row r="26" spans="1:6">
      <c r="A26" s="4" t="s">
        <v>130</v>
      </c>
      <c r="D26" s="7" t="n">
        <v>140312000</v>
      </c>
    </row>
    <row r="27" spans="1:6">
      <c r="A27" s="4" t="s">
        <v>109</v>
      </c>
    </row>
    <row r="28" spans="1:6">
      <c r="A28" s="3" t="s">
        <v>500</v>
      </c>
    </row>
    <row r="29" spans="1:6">
      <c r="A29" s="4" t="s">
        <v>131</v>
      </c>
      <c r="D29" s="5" t="n">
        <v>-8000000</v>
      </c>
    </row>
    <row r="30" spans="1:6">
      <c r="A30" s="4" t="s">
        <v>130</v>
      </c>
      <c r="D30" s="7" t="n">
        <v>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04</v>
      </c>
      <c r="B1" s="2" t="s">
        <v>505</v>
      </c>
      <c r="C1" s="2" t="s">
        <v>2</v>
      </c>
      <c r="D1" s="2" t="s">
        <v>32</v>
      </c>
      <c r="E1" s="2" t="s">
        <v>72</v>
      </c>
    </row>
    <row r="2" spans="1:5">
      <c r="A2" s="3" t="s">
        <v>506</v>
      </c>
    </row>
    <row r="3" spans="1:5">
      <c r="A3" s="4" t="s">
        <v>507</v>
      </c>
      <c r="C3" s="5" t="n">
        <v>2572000</v>
      </c>
    </row>
    <row r="4" spans="1:5">
      <c r="A4" s="4" t="s">
        <v>124</v>
      </c>
      <c r="C4" s="7" t="n">
        <v>13037</v>
      </c>
      <c r="D4" s="7" t="n">
        <v>13071</v>
      </c>
      <c r="E4" s="7" t="n">
        <v>10328</v>
      </c>
    </row>
    <row r="5" spans="1:5">
      <c r="A5" s="4" t="s">
        <v>508</v>
      </c>
      <c r="C5" s="5" t="n">
        <v>4700</v>
      </c>
      <c r="D5" s="7" t="n">
        <v>4900</v>
      </c>
    </row>
    <row r="6" spans="1:5">
      <c r="A6" s="4" t="s">
        <v>509</v>
      </c>
      <c r="C6" s="7" t="n">
        <v>11800</v>
      </c>
    </row>
    <row r="7" spans="1:5">
      <c r="A7" s="4" t="s">
        <v>510</v>
      </c>
      <c r="C7" s="4" t="s">
        <v>511</v>
      </c>
    </row>
    <row r="8" spans="1:5">
      <c r="A8" s="4" t="s">
        <v>512</v>
      </c>
      <c r="C8" s="5" t="n">
        <v>0</v>
      </c>
    </row>
    <row r="9" spans="1:5">
      <c r="A9" s="4" t="s">
        <v>513</v>
      </c>
      <c r="C9" s="7" t="n">
        <v>3000</v>
      </c>
    </row>
    <row r="10" spans="1:5">
      <c r="A10" s="4" t="s">
        <v>514</v>
      </c>
      <c r="C10" s="7" t="n">
        <v>2200</v>
      </c>
    </row>
    <row r="11" spans="1:5">
      <c r="A11" s="4" t="s">
        <v>515</v>
      </c>
      <c r="C11" s="9" t="n">
        <v>19.41</v>
      </c>
    </row>
    <row r="12" spans="1:5">
      <c r="A12" s="4" t="s">
        <v>516</v>
      </c>
      <c r="C12" s="4" t="s">
        <v>517</v>
      </c>
      <c r="D12" s="4" t="s">
        <v>517</v>
      </c>
      <c r="E12" s="4" t="s">
        <v>517</v>
      </c>
    </row>
    <row r="13" spans="1:5">
      <c r="A13" s="4" t="s">
        <v>518</v>
      </c>
    </row>
    <row r="14" spans="1:5">
      <c r="A14" s="3" t="s">
        <v>506</v>
      </c>
    </row>
    <row r="15" spans="1:5">
      <c r="A15" s="4" t="s">
        <v>507</v>
      </c>
      <c r="C15" s="5" t="n">
        <v>2571868</v>
      </c>
    </row>
    <row r="16" spans="1:5">
      <c r="A16" s="4" t="s">
        <v>519</v>
      </c>
    </row>
    <row r="17" spans="1:5">
      <c r="A17" s="3" t="s">
        <v>506</v>
      </c>
    </row>
    <row r="18" spans="1:5">
      <c r="A18" s="4" t="s">
        <v>520</v>
      </c>
      <c r="C18" s="4" t="s">
        <v>393</v>
      </c>
    </row>
    <row r="19" spans="1:5">
      <c r="A19" s="4" t="s">
        <v>124</v>
      </c>
      <c r="C19" s="7" t="n">
        <v>0</v>
      </c>
    </row>
    <row r="20" spans="1:5">
      <c r="A20" s="4" t="s">
        <v>521</v>
      </c>
    </row>
    <row r="21" spans="1:5">
      <c r="A21" s="3" t="s">
        <v>506</v>
      </c>
    </row>
    <row r="22" spans="1:5">
      <c r="A22" s="4" t="s">
        <v>509</v>
      </c>
      <c r="C22" s="7" t="n">
        <v>11600</v>
      </c>
    </row>
    <row r="23" spans="1:5">
      <c r="A23" s="4" t="s">
        <v>510</v>
      </c>
      <c r="C23" s="4" t="s">
        <v>511</v>
      </c>
    </row>
    <row r="24" spans="1:5">
      <c r="A24" s="4" t="s">
        <v>315</v>
      </c>
    </row>
    <row r="25" spans="1:5">
      <c r="A25" s="3" t="s">
        <v>506</v>
      </c>
    </row>
    <row r="26" spans="1:5">
      <c r="A26" s="4" t="s">
        <v>520</v>
      </c>
      <c r="C26" s="4" t="s">
        <v>393</v>
      </c>
    </row>
    <row r="27" spans="1:5">
      <c r="A27" s="4" t="s">
        <v>512</v>
      </c>
      <c r="C27" s="5" t="n">
        <v>795515</v>
      </c>
    </row>
    <row r="28" spans="1:5">
      <c r="A28" s="4" t="s">
        <v>522</v>
      </c>
      <c r="C28" s="7" t="n">
        <v>17700</v>
      </c>
    </row>
    <row r="29" spans="1:5">
      <c r="A29" s="4" t="s">
        <v>523</v>
      </c>
      <c r="C29" s="5" t="n">
        <v>681000</v>
      </c>
    </row>
    <row r="30" spans="1:5">
      <c r="A30" s="4" t="s">
        <v>524</v>
      </c>
    </row>
    <row r="31" spans="1:5">
      <c r="A31" s="3" t="s">
        <v>506</v>
      </c>
    </row>
    <row r="32" spans="1:5">
      <c r="A32" s="4" t="s">
        <v>512</v>
      </c>
      <c r="C32" s="5" t="n">
        <v>117371</v>
      </c>
    </row>
    <row r="33" spans="1:5">
      <c r="A33" s="4" t="s">
        <v>523</v>
      </c>
      <c r="C33" s="5" t="n">
        <v>69729</v>
      </c>
    </row>
    <row r="34" spans="1:5">
      <c r="A34" s="4" t="s">
        <v>496</v>
      </c>
    </row>
    <row r="35" spans="1:5">
      <c r="A35" s="3" t="s">
        <v>506</v>
      </c>
    </row>
    <row r="36" spans="1:5">
      <c r="A36" s="4" t="s">
        <v>507</v>
      </c>
      <c r="C36" s="5" t="n">
        <v>2605983</v>
      </c>
    </row>
    <row r="37" spans="1:5">
      <c r="A37" s="4" t="s">
        <v>124</v>
      </c>
      <c r="C37" s="7" t="n">
        <v>400</v>
      </c>
      <c r="D37" s="7" t="n">
        <v>300</v>
      </c>
      <c r="E37" s="7" t="n">
        <v>300</v>
      </c>
    </row>
    <row r="38" spans="1:5">
      <c r="A38" s="4" t="s">
        <v>525</v>
      </c>
      <c r="C38" s="5" t="n">
        <v>600</v>
      </c>
      <c r="D38" s="5" t="n">
        <v>1300</v>
      </c>
      <c r="E38" s="5" t="n">
        <v>3500</v>
      </c>
    </row>
    <row r="39" spans="1:5">
      <c r="A39" s="4" t="s">
        <v>526</v>
      </c>
      <c r="C39" s="7" t="n">
        <v>300</v>
      </c>
      <c r="D39" s="7" t="n">
        <v>200</v>
      </c>
      <c r="E39" s="7" t="n">
        <v>200</v>
      </c>
    </row>
    <row r="40" spans="1:5">
      <c r="A40" s="4" t="s">
        <v>527</v>
      </c>
      <c r="C40" s="4" t="s">
        <v>528</v>
      </c>
    </row>
    <row r="41" spans="1:5">
      <c r="A41" s="4" t="s">
        <v>529</v>
      </c>
      <c r="C41" s="5" t="n">
        <v>183029</v>
      </c>
      <c r="D41" s="5" t="n">
        <v>178857</v>
      </c>
      <c r="E41" s="5" t="n">
        <v>191377</v>
      </c>
    </row>
    <row r="42" spans="1:5">
      <c r="A42" s="4" t="s">
        <v>530</v>
      </c>
      <c r="B42" s="5" t="n">
        <v>2500000</v>
      </c>
    </row>
    <row r="43" spans="1:5">
      <c r="A43" s="4" t="s">
        <v>531</v>
      </c>
      <c r="C43" s="7" t="n">
        <v>3300</v>
      </c>
      <c r="D43" s="7" t="n">
        <v>3000</v>
      </c>
      <c r="E43" s="7" t="n">
        <v>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72</v>
      </c>
    </row>
    <row r="3" spans="1:4">
      <c r="A3" s="3" t="s">
        <v>193</v>
      </c>
    </row>
    <row r="4" spans="1:4">
      <c r="A4" s="4" t="s">
        <v>533</v>
      </c>
      <c r="B4" s="7" t="n">
        <v>11983</v>
      </c>
      <c r="C4" s="7" t="n">
        <v>11876</v>
      </c>
      <c r="D4" s="7" t="n">
        <v>9379</v>
      </c>
    </row>
    <row r="5" spans="1:4">
      <c r="A5" s="4" t="s">
        <v>534</v>
      </c>
      <c r="B5" s="5" t="n">
        <v>684</v>
      </c>
      <c r="C5" s="5" t="n">
        <v>864</v>
      </c>
      <c r="D5" s="5" t="n">
        <v>672</v>
      </c>
    </row>
    <row r="6" spans="1:4">
      <c r="A6" s="4" t="s">
        <v>535</v>
      </c>
      <c r="B6" s="5" t="n">
        <v>370</v>
      </c>
      <c r="C6" s="5" t="n">
        <v>331</v>
      </c>
      <c r="D6" s="5" t="n">
        <v>277</v>
      </c>
    </row>
    <row r="7" spans="1:4">
      <c r="A7" s="4" t="s">
        <v>536</v>
      </c>
      <c r="B7" s="7" t="n">
        <v>13037</v>
      </c>
      <c r="C7" s="7" t="n">
        <v>13071</v>
      </c>
      <c r="D7" s="7" t="n">
        <v>103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2</v>
      </c>
    </row>
    <row r="3" spans="1:4">
      <c r="A3" s="3" t="s">
        <v>538</v>
      </c>
    </row>
    <row r="4" spans="1:4">
      <c r="A4" s="4" t="s">
        <v>536</v>
      </c>
      <c r="B4" s="7" t="n">
        <v>13037</v>
      </c>
      <c r="C4" s="7" t="n">
        <v>13071</v>
      </c>
      <c r="D4" s="7" t="n">
        <v>10328</v>
      </c>
    </row>
    <row r="5" spans="1:4">
      <c r="A5" s="4" t="s">
        <v>539</v>
      </c>
    </row>
    <row r="6" spans="1:4">
      <c r="A6" s="3" t="s">
        <v>538</v>
      </c>
    </row>
    <row r="7" spans="1:4">
      <c r="A7" s="4" t="s">
        <v>536</v>
      </c>
      <c r="B7" s="5" t="n">
        <v>7305</v>
      </c>
      <c r="C7" s="5" t="n">
        <v>7794</v>
      </c>
      <c r="D7" s="5" t="n">
        <v>6407</v>
      </c>
    </row>
    <row r="8" spans="1:4">
      <c r="A8" s="4" t="s">
        <v>540</v>
      </c>
    </row>
    <row r="9" spans="1:4">
      <c r="A9" s="3" t="s">
        <v>538</v>
      </c>
    </row>
    <row r="10" spans="1:4">
      <c r="A10" s="4" t="s">
        <v>536</v>
      </c>
      <c r="B10" s="7" t="n">
        <v>5732</v>
      </c>
      <c r="C10" s="7" t="n">
        <v>5277</v>
      </c>
      <c r="D10" s="7" t="n">
        <v>39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06</v>
      </c>
    </row>
    <row r="3" spans="1:3">
      <c r="A3" s="4" t="s">
        <v>542</v>
      </c>
      <c r="B3" s="5" t="n">
        <v>2304</v>
      </c>
      <c r="C3" s="5" t="n">
        <v>2299</v>
      </c>
    </row>
    <row r="4" spans="1:3">
      <c r="A4" s="4" t="s">
        <v>543</v>
      </c>
      <c r="B4" s="9" t="n">
        <v>17.39</v>
      </c>
      <c r="C4" s="9" t="n">
        <v>15.74</v>
      </c>
    </row>
    <row r="5" spans="1:3">
      <c r="A5" s="4" t="s">
        <v>544</v>
      </c>
    </row>
    <row r="6" spans="1:3">
      <c r="A6" s="3" t="s">
        <v>506</v>
      </c>
    </row>
    <row r="7" spans="1:3">
      <c r="A7" s="4" t="s">
        <v>542</v>
      </c>
      <c r="B7" s="5" t="n">
        <v>681</v>
      </c>
    </row>
    <row r="8" spans="1:3">
      <c r="A8" s="4" t="s">
        <v>543</v>
      </c>
      <c r="B8" s="7" t="n">
        <v>14</v>
      </c>
    </row>
    <row r="9" spans="1:3">
      <c r="A9" s="4" t="s">
        <v>545</v>
      </c>
    </row>
    <row r="10" spans="1:3">
      <c r="A10" s="3" t="s">
        <v>506</v>
      </c>
    </row>
    <row r="11" spans="1:3">
      <c r="A11" s="4" t="s">
        <v>542</v>
      </c>
      <c r="B11" s="5" t="n">
        <v>915</v>
      </c>
    </row>
    <row r="12" spans="1:3">
      <c r="A12" s="4" t="s">
        <v>543</v>
      </c>
      <c r="B12" s="9" t="n">
        <v>15.78</v>
      </c>
    </row>
    <row r="13" spans="1:3">
      <c r="A13" s="4" t="s">
        <v>546</v>
      </c>
    </row>
    <row r="14" spans="1:3">
      <c r="A14" s="3" t="s">
        <v>506</v>
      </c>
    </row>
    <row r="15" spans="1:3">
      <c r="A15" s="4" t="s">
        <v>542</v>
      </c>
      <c r="B15" s="5" t="n">
        <v>708</v>
      </c>
    </row>
    <row r="16" spans="1:3">
      <c r="A16" s="4" t="s">
        <v>543</v>
      </c>
      <c r="B16" s="9" t="n">
        <v>2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06</v>
      </c>
    </row>
    <row r="4" spans="1:2">
      <c r="A4" s="4" t="s">
        <v>549</v>
      </c>
      <c r="B4" s="5" t="n">
        <v>2299</v>
      </c>
    </row>
    <row r="5" spans="1:2">
      <c r="A5" s="4" t="s">
        <v>550</v>
      </c>
      <c r="B5" s="5" t="n">
        <v>796</v>
      </c>
    </row>
    <row r="6" spans="1:2">
      <c r="A6" s="4" t="s">
        <v>551</v>
      </c>
      <c r="B6" s="5" t="n">
        <v>-681</v>
      </c>
    </row>
    <row r="7" spans="1:2">
      <c r="A7" s="4" t="s">
        <v>552</v>
      </c>
      <c r="B7" s="5" t="n">
        <v>-110</v>
      </c>
    </row>
    <row r="8" spans="1:2">
      <c r="A8" s="4" t="s">
        <v>553</v>
      </c>
      <c r="B8" s="5" t="n">
        <v>2304</v>
      </c>
    </row>
    <row r="9" spans="1:2">
      <c r="A9" s="4" t="s">
        <v>554</v>
      </c>
      <c r="B9" s="9" t="n">
        <v>15.74</v>
      </c>
    </row>
    <row r="10" spans="1:2">
      <c r="A10" s="4" t="s">
        <v>555</v>
      </c>
      <c r="B10" s="10" t="n">
        <v>22.21</v>
      </c>
    </row>
    <row r="11" spans="1:2">
      <c r="A11" s="4" t="s">
        <v>556</v>
      </c>
      <c r="B11" s="10" t="n">
        <v>17.54</v>
      </c>
    </row>
    <row r="12" spans="1:2">
      <c r="A12" s="4" t="s">
        <v>557</v>
      </c>
      <c r="B12" s="10" t="n">
        <v>14.07</v>
      </c>
    </row>
    <row r="13" spans="1:2">
      <c r="A13" s="4" t="s">
        <v>558</v>
      </c>
      <c r="B13" s="9" t="n">
        <v>17.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2</v>
      </c>
    </row>
    <row r="3" spans="1:4">
      <c r="A3" s="3" t="s">
        <v>138</v>
      </c>
    </row>
    <row r="4" spans="1:4">
      <c r="A4" s="4" t="s">
        <v>96</v>
      </c>
      <c r="B4" s="7" t="n">
        <v>74952</v>
      </c>
      <c r="C4" s="7" t="n">
        <v>58098</v>
      </c>
      <c r="D4" s="7" t="n">
        <v>60345</v>
      </c>
    </row>
    <row r="5" spans="1:4">
      <c r="A5" s="3" t="s">
        <v>139</v>
      </c>
    </row>
    <row r="6" spans="1:4">
      <c r="A6" s="4" t="s">
        <v>81</v>
      </c>
      <c r="B6" s="5" t="n">
        <v>28826</v>
      </c>
      <c r="C6" s="5" t="n">
        <v>27742</v>
      </c>
      <c r="D6" s="5" t="n">
        <v>23612</v>
      </c>
    </row>
    <row r="7" spans="1:4">
      <c r="A7" s="4" t="s">
        <v>82</v>
      </c>
      <c r="B7" s="5" t="n">
        <v>8960</v>
      </c>
      <c r="C7" s="5" t="n">
        <v>11507</v>
      </c>
      <c r="D7" s="5" t="n">
        <v>8613</v>
      </c>
    </row>
    <row r="8" spans="1:4">
      <c r="A8" s="4" t="s">
        <v>124</v>
      </c>
      <c r="B8" s="5" t="n">
        <v>13037</v>
      </c>
      <c r="C8" s="5" t="n">
        <v>13071</v>
      </c>
      <c r="D8" s="5" t="n">
        <v>10328</v>
      </c>
    </row>
    <row r="9" spans="1:4">
      <c r="A9" s="4" t="s">
        <v>140</v>
      </c>
      <c r="B9" s="5" t="n">
        <v>-16463</v>
      </c>
      <c r="C9" s="5" t="n">
        <v>-2154</v>
      </c>
      <c r="D9" s="5" t="n">
        <v>13807</v>
      </c>
    </row>
    <row r="10" spans="1:4">
      <c r="A10" s="4" t="s">
        <v>141</v>
      </c>
      <c r="B10" s="5" t="n">
        <v>7755</v>
      </c>
      <c r="C10" s="5" t="n">
        <v>8815</v>
      </c>
      <c r="D10" s="5" t="n">
        <v>2578</v>
      </c>
    </row>
    <row r="11" spans="1:4">
      <c r="A11" s="4" t="s">
        <v>84</v>
      </c>
      <c r="B11" s="5" t="n">
        <v>2213</v>
      </c>
      <c r="C11" s="5" t="n">
        <v>1330</v>
      </c>
      <c r="D11" s="5" t="n">
        <v>-13047</v>
      </c>
    </row>
    <row r="12" spans="1:4">
      <c r="A12" s="4" t="s">
        <v>142</v>
      </c>
      <c r="B12" s="5" t="n">
        <v>3113</v>
      </c>
      <c r="C12" s="5" t="n">
        <v>-159</v>
      </c>
      <c r="D12" s="5" t="n">
        <v>2598</v>
      </c>
    </row>
    <row r="13" spans="1:4">
      <c r="A13" s="3" t="s">
        <v>143</v>
      </c>
    </row>
    <row r="14" spans="1:4">
      <c r="A14" s="4" t="s">
        <v>144</v>
      </c>
      <c r="B14" s="5" t="n">
        <v>-11773</v>
      </c>
      <c r="C14" s="5" t="n">
        <v>-49972</v>
      </c>
      <c r="D14" s="5" t="n">
        <v>-27875</v>
      </c>
    </row>
    <row r="15" spans="1:4">
      <c r="A15" s="4" t="s">
        <v>145</v>
      </c>
      <c r="B15" s="5" t="n">
        <v>-6712</v>
      </c>
      <c r="C15" s="5" t="n">
        <v>4189</v>
      </c>
      <c r="D15" s="5" t="n">
        <v>-5575</v>
      </c>
    </row>
    <row r="16" spans="1:4">
      <c r="A16" s="4" t="s">
        <v>45</v>
      </c>
      <c r="B16" s="5" t="n">
        <v>1058</v>
      </c>
      <c r="C16" s="5" t="n">
        <v>1630</v>
      </c>
      <c r="D16" s="5" t="n">
        <v>-2271</v>
      </c>
    </row>
    <row r="17" spans="1:4">
      <c r="A17" s="4" t="s">
        <v>46</v>
      </c>
      <c r="B17" s="5" t="n">
        <v>1158</v>
      </c>
      <c r="C17" s="5" t="n">
        <v>874</v>
      </c>
      <c r="D17" s="5" t="n">
        <v>476</v>
      </c>
    </row>
    <row r="18" spans="1:4">
      <c r="A18" s="4" t="s">
        <v>47</v>
      </c>
      <c r="B18" s="5" t="n">
        <v>-10589</v>
      </c>
      <c r="C18" s="5" t="n">
        <v>14447</v>
      </c>
      <c r="D18" s="5" t="n">
        <v>6875</v>
      </c>
    </row>
    <row r="19" spans="1:4">
      <c r="A19" s="4" t="s">
        <v>146</v>
      </c>
      <c r="B19" s="5" t="n">
        <v>3248</v>
      </c>
      <c r="C19" s="5" t="n">
        <v>5773</v>
      </c>
      <c r="D19" s="5" t="n">
        <v>-4081</v>
      </c>
    </row>
    <row r="20" spans="1:4">
      <c r="A20" s="4" t="s">
        <v>147</v>
      </c>
      <c r="B20" s="5" t="n">
        <v>5452</v>
      </c>
      <c r="C20" s="5" t="n">
        <v>14836</v>
      </c>
      <c r="D20" s="5" t="n">
        <v>6696</v>
      </c>
    </row>
    <row r="21" spans="1:4">
      <c r="A21" s="4" t="s">
        <v>148</v>
      </c>
      <c r="B21" s="5" t="n">
        <v>104235</v>
      </c>
      <c r="C21" s="5" t="n">
        <v>110027</v>
      </c>
      <c r="D21" s="5" t="n">
        <v>83079</v>
      </c>
    </row>
    <row r="22" spans="1:4">
      <c r="A22" s="3" t="s">
        <v>149</v>
      </c>
    </row>
    <row r="23" spans="1:4">
      <c r="A23" s="4" t="s">
        <v>150</v>
      </c>
      <c r="B23" s="5" t="n">
        <v>-38650</v>
      </c>
      <c r="C23" s="5" t="n">
        <v>-28665</v>
      </c>
      <c r="D23" s="5" t="n">
        <v>-39094</v>
      </c>
    </row>
    <row r="24" spans="1:4">
      <c r="A24" s="4" t="s">
        <v>151</v>
      </c>
      <c r="B24" s="5" t="n">
        <v>-5000</v>
      </c>
      <c r="C24" s="5" t="n">
        <v>-15426</v>
      </c>
      <c r="D24" s="5" t="n">
        <v>-64037</v>
      </c>
    </row>
    <row r="25" spans="1:4">
      <c r="A25" s="4" t="s">
        <v>152</v>
      </c>
      <c r="C25" s="5" t="n">
        <v>-5500</v>
      </c>
    </row>
    <row r="26" spans="1:4">
      <c r="A26" s="4" t="s">
        <v>153</v>
      </c>
      <c r="C26" s="5" t="n">
        <v>-1165</v>
      </c>
      <c r="D26" s="5" t="n">
        <v>-13546</v>
      </c>
    </row>
    <row r="27" spans="1:4">
      <c r="A27" s="4" t="s">
        <v>142</v>
      </c>
      <c r="B27" s="5" t="n">
        <v>-812</v>
      </c>
      <c r="C27" s="5" t="n">
        <v>-770</v>
      </c>
      <c r="D27" s="5" t="n">
        <v>-735</v>
      </c>
    </row>
    <row r="28" spans="1:4">
      <c r="A28" s="4" t="s">
        <v>154</v>
      </c>
      <c r="B28" s="5" t="n">
        <v>-44462</v>
      </c>
      <c r="C28" s="5" t="n">
        <v>-51526</v>
      </c>
      <c r="D28" s="5" t="n">
        <v>-117412</v>
      </c>
    </row>
    <row r="29" spans="1:4">
      <c r="A29" s="3" t="s">
        <v>155</v>
      </c>
    </row>
    <row r="30" spans="1:4">
      <c r="A30" s="4" t="s">
        <v>119</v>
      </c>
      <c r="B30" s="5" t="n">
        <v>3919</v>
      </c>
      <c r="C30" s="5" t="n">
        <v>4299</v>
      </c>
      <c r="D30" s="5" t="n">
        <v>5974</v>
      </c>
    </row>
    <row r="31" spans="1:4">
      <c r="A31" s="4" t="s">
        <v>126</v>
      </c>
      <c r="B31" s="5" t="n">
        <v>-43005</v>
      </c>
      <c r="C31" s="5" t="n">
        <v>-25057</v>
      </c>
      <c r="D31" s="5" t="n">
        <v>-24021</v>
      </c>
    </row>
    <row r="32" spans="1:4">
      <c r="A32" s="4" t="s">
        <v>156</v>
      </c>
      <c r="B32" s="5" t="n">
        <v>-10330</v>
      </c>
      <c r="C32" s="5" t="n">
        <v>-828</v>
      </c>
      <c r="D32" s="5" t="n">
        <v>-4592</v>
      </c>
    </row>
    <row r="33" spans="1:4">
      <c r="A33" s="4" t="s">
        <v>157</v>
      </c>
      <c r="B33" s="5" t="n">
        <v>-457200</v>
      </c>
      <c r="C33" s="5" t="n">
        <v>-410197</v>
      </c>
      <c r="D33" s="5" t="n">
        <v>-332455</v>
      </c>
    </row>
    <row r="34" spans="1:4">
      <c r="A34" s="4" t="s">
        <v>158</v>
      </c>
      <c r="B34" s="5" t="n">
        <v>452524</v>
      </c>
      <c r="C34" s="5" t="n">
        <v>375708</v>
      </c>
      <c r="D34" s="5" t="n">
        <v>397320</v>
      </c>
    </row>
    <row r="35" spans="1:4">
      <c r="A35" s="4" t="s">
        <v>159</v>
      </c>
      <c r="B35" s="5" t="n">
        <v>-1297</v>
      </c>
    </row>
    <row r="36" spans="1:4">
      <c r="A36" s="4" t="s">
        <v>142</v>
      </c>
      <c r="B36" s="5" t="n">
        <v>-5009</v>
      </c>
      <c r="C36" s="5" t="n">
        <v>-2723</v>
      </c>
      <c r="D36" s="5" t="n">
        <v>-1415</v>
      </c>
    </row>
    <row r="37" spans="1:4">
      <c r="A37" s="4" t="s">
        <v>160</v>
      </c>
      <c r="B37" s="5" t="n">
        <v>-60398</v>
      </c>
      <c r="C37" s="5" t="n">
        <v>-58798</v>
      </c>
      <c r="D37" s="5" t="n">
        <v>40811</v>
      </c>
    </row>
    <row r="38" spans="1:4">
      <c r="A38" s="4" t="s">
        <v>161</v>
      </c>
      <c r="B38" s="5" t="n">
        <v>783</v>
      </c>
      <c r="C38" s="5" t="n">
        <v>-307</v>
      </c>
      <c r="D38" s="5" t="n">
        <v>-231</v>
      </c>
    </row>
    <row r="39" spans="1:4">
      <c r="A39" s="4" t="s">
        <v>162</v>
      </c>
      <c r="B39" s="5" t="n">
        <v>158</v>
      </c>
      <c r="C39" s="5" t="n">
        <v>-604</v>
      </c>
      <c r="D39" s="5" t="n">
        <v>6247</v>
      </c>
    </row>
    <row r="40" spans="1:4">
      <c r="A40" s="4" t="s">
        <v>163</v>
      </c>
      <c r="B40" s="5" t="n">
        <v>8291</v>
      </c>
      <c r="C40" s="5" t="n">
        <v>8895</v>
      </c>
      <c r="D40" s="5" t="n">
        <v>2648</v>
      </c>
    </row>
    <row r="41" spans="1:4">
      <c r="A41" s="4" t="s">
        <v>164</v>
      </c>
      <c r="B41" s="5" t="n">
        <v>8449</v>
      </c>
      <c r="C41" s="5" t="n">
        <v>8291</v>
      </c>
      <c r="D41" s="5" t="n">
        <v>8895</v>
      </c>
    </row>
    <row r="42" spans="1:4">
      <c r="A42" s="3" t="s">
        <v>165</v>
      </c>
    </row>
    <row r="43" spans="1:4">
      <c r="A43" s="4" t="s">
        <v>166</v>
      </c>
      <c r="B43" s="5" t="n">
        <v>4237</v>
      </c>
      <c r="C43" s="5" t="n">
        <v>3692</v>
      </c>
      <c r="D43" s="5" t="n">
        <v>3183</v>
      </c>
    </row>
    <row r="44" spans="1:4">
      <c r="A44" s="4" t="s">
        <v>167</v>
      </c>
      <c r="B44" s="5" t="n">
        <v>15553</v>
      </c>
      <c r="C44" s="7" t="n">
        <v>22752</v>
      </c>
      <c r="D44" s="7" t="n">
        <v>16733</v>
      </c>
    </row>
    <row r="45" spans="1:4">
      <c r="A45" s="4" t="s">
        <v>168</v>
      </c>
      <c r="B45" s="7" t="n">
        <v>299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48</v>
      </c>
    </row>
    <row r="3" spans="1:2">
      <c r="A3" s="3" t="s">
        <v>193</v>
      </c>
    </row>
    <row r="4" spans="1:2">
      <c r="A4" s="4" t="s">
        <v>560</v>
      </c>
      <c r="B4" s="5" t="n">
        <v>701</v>
      </c>
    </row>
    <row r="5" spans="1:2">
      <c r="A5" s="4" t="s">
        <v>561</v>
      </c>
      <c r="B5" s="5" t="n">
        <v>-87</v>
      </c>
    </row>
    <row r="6" spans="1:2">
      <c r="A6" s="4" t="s">
        <v>562</v>
      </c>
      <c r="B6" s="5" t="n">
        <v>614</v>
      </c>
    </row>
    <row r="7" spans="1:2">
      <c r="A7" s="4" t="s">
        <v>563</v>
      </c>
      <c r="B7" s="5" t="n">
        <v>439</v>
      </c>
    </row>
    <row r="8" spans="1:2">
      <c r="A8" s="4" t="s">
        <v>564</v>
      </c>
      <c r="B8" s="9" t="n">
        <v>14.09</v>
      </c>
    </row>
    <row r="9" spans="1:2">
      <c r="A9" s="4" t="s">
        <v>565</v>
      </c>
      <c r="B9" s="10" t="n">
        <v>10.75</v>
      </c>
    </row>
    <row r="10" spans="1:2">
      <c r="A10" s="4" t="s">
        <v>566</v>
      </c>
      <c r="B10" s="10" t="n">
        <v>14.56</v>
      </c>
    </row>
    <row r="11" spans="1:2">
      <c r="A11" s="4" t="s">
        <v>567</v>
      </c>
      <c r="B11" s="9" t="n">
        <v>1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8</v>
      </c>
      <c r="B1" s="2" t="s">
        <v>1</v>
      </c>
    </row>
    <row r="2" spans="1:3">
      <c r="B2" s="2" t="s">
        <v>2</v>
      </c>
      <c r="C2" s="2" t="s">
        <v>32</v>
      </c>
    </row>
    <row r="3" spans="1:3">
      <c r="A3" s="3" t="s">
        <v>506</v>
      </c>
    </row>
    <row r="4" spans="1:3">
      <c r="A4" s="4" t="s">
        <v>542</v>
      </c>
      <c r="B4" s="5" t="n">
        <v>614</v>
      </c>
      <c r="C4" s="5" t="n">
        <v>701</v>
      </c>
    </row>
    <row r="5" spans="1:3">
      <c r="A5" s="4" t="s">
        <v>569</v>
      </c>
      <c r="B5" s="9" t="n">
        <v>14.56</v>
      </c>
      <c r="C5" s="9" t="n">
        <v>14.09</v>
      </c>
    </row>
    <row r="6" spans="1:3">
      <c r="A6" s="4" t="s">
        <v>570</v>
      </c>
      <c r="B6" s="4" t="s">
        <v>488</v>
      </c>
    </row>
    <row r="7" spans="1:3">
      <c r="A7" s="4" t="s">
        <v>571</v>
      </c>
      <c r="B7" s="5" t="n">
        <v>439</v>
      </c>
    </row>
    <row r="8" spans="1:3">
      <c r="A8" s="4" t="s">
        <v>572</v>
      </c>
      <c r="B8" s="9" t="n">
        <v>14.5</v>
      </c>
    </row>
    <row r="9" spans="1:3">
      <c r="A9" s="4" t="s">
        <v>573</v>
      </c>
      <c r="B9" s="4" t="s">
        <v>511</v>
      </c>
    </row>
    <row r="10" spans="1:3">
      <c r="A10" s="4" t="s">
        <v>544</v>
      </c>
    </row>
    <row r="11" spans="1:3">
      <c r="A11" s="3" t="s">
        <v>506</v>
      </c>
    </row>
    <row r="12" spans="1:3">
      <c r="A12" s="4" t="s">
        <v>542</v>
      </c>
      <c r="B12" s="5" t="n">
        <v>343</v>
      </c>
    </row>
    <row r="13" spans="1:3">
      <c r="A13" s="4" t="s">
        <v>569</v>
      </c>
      <c r="B13" s="9" t="n">
        <v>13.32</v>
      </c>
    </row>
    <row r="14" spans="1:3">
      <c r="A14" s="4" t="s">
        <v>570</v>
      </c>
      <c r="B14" s="4" t="s">
        <v>574</v>
      </c>
    </row>
    <row r="15" spans="1:3">
      <c r="A15" s="4" t="s">
        <v>571</v>
      </c>
      <c r="B15" s="5" t="n">
        <v>297</v>
      </c>
    </row>
    <row r="16" spans="1:3">
      <c r="A16" s="4" t="s">
        <v>572</v>
      </c>
      <c r="B16" s="9" t="n">
        <v>13.31</v>
      </c>
    </row>
    <row r="17" spans="1:3">
      <c r="A17" s="4" t="s">
        <v>573</v>
      </c>
      <c r="B17" s="4" t="s">
        <v>575</v>
      </c>
    </row>
    <row r="18" spans="1:3">
      <c r="A18" s="4" t="s">
        <v>545</v>
      </c>
    </row>
    <row r="19" spans="1:3">
      <c r="A19" s="3" t="s">
        <v>506</v>
      </c>
    </row>
    <row r="20" spans="1:3">
      <c r="A20" s="4" t="s">
        <v>542</v>
      </c>
      <c r="B20" s="5" t="n">
        <v>271</v>
      </c>
    </row>
    <row r="21" spans="1:3">
      <c r="A21" s="4" t="s">
        <v>569</v>
      </c>
      <c r="B21" s="9" t="n">
        <v>16.14</v>
      </c>
    </row>
    <row r="22" spans="1:3">
      <c r="A22" s="4" t="s">
        <v>570</v>
      </c>
      <c r="B22" s="4" t="s">
        <v>576</v>
      </c>
    </row>
    <row r="23" spans="1:3">
      <c r="A23" s="4" t="s">
        <v>571</v>
      </c>
      <c r="B23" s="5" t="n">
        <v>142</v>
      </c>
    </row>
    <row r="24" spans="1:3">
      <c r="A24" s="4" t="s">
        <v>572</v>
      </c>
      <c r="B24" s="9" t="n">
        <v>16.98</v>
      </c>
    </row>
    <row r="25" spans="1:3">
      <c r="A25" s="4" t="s">
        <v>573</v>
      </c>
      <c r="B25"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506</v>
      </c>
    </row>
    <row r="3" spans="1:3">
      <c r="A3" s="4" t="s">
        <v>542</v>
      </c>
      <c r="B3" s="5" t="n">
        <v>614000</v>
      </c>
      <c r="C3" s="5" t="n">
        <v>701000</v>
      </c>
    </row>
    <row r="4" spans="1:3">
      <c r="A4" s="4" t="s">
        <v>579</v>
      </c>
      <c r="B4" s="9" t="n">
        <v>14.56</v>
      </c>
      <c r="C4" s="9" t="n">
        <v>14.09</v>
      </c>
    </row>
    <row r="5" spans="1:3">
      <c r="A5" s="4" t="s">
        <v>580</v>
      </c>
      <c r="B5" s="5" t="n">
        <v>2572000</v>
      </c>
    </row>
    <row r="6" spans="1:3">
      <c r="A6" s="4" t="s">
        <v>518</v>
      </c>
    </row>
    <row r="7" spans="1:3">
      <c r="A7" s="3" t="s">
        <v>506</v>
      </c>
    </row>
    <row r="8" spans="1:3">
      <c r="A8" s="4" t="s">
        <v>542</v>
      </c>
      <c r="B8" s="5" t="n">
        <v>614000</v>
      </c>
    </row>
    <row r="9" spans="1:3">
      <c r="A9" s="4" t="s">
        <v>579</v>
      </c>
      <c r="B9" s="9" t="n">
        <v>14.56</v>
      </c>
    </row>
    <row r="10" spans="1:3">
      <c r="A10" s="4" t="s">
        <v>580</v>
      </c>
      <c r="B10" s="5" t="n">
        <v>25718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2</v>
      </c>
    </row>
    <row r="3" spans="1:4">
      <c r="A3" s="3" t="s">
        <v>582</v>
      </c>
    </row>
    <row r="4" spans="1:4">
      <c r="A4" s="4" t="s">
        <v>583</v>
      </c>
      <c r="C4" s="9" t="n">
        <v>4.85</v>
      </c>
      <c r="D4" s="9" t="n">
        <v>4.59</v>
      </c>
    </row>
    <row r="5" spans="1:4">
      <c r="A5" s="4" t="s">
        <v>584</v>
      </c>
      <c r="C5" s="4" t="s">
        <v>585</v>
      </c>
      <c r="D5" s="4" t="s">
        <v>586</v>
      </c>
    </row>
    <row r="6" spans="1:4">
      <c r="A6" s="4" t="s">
        <v>587</v>
      </c>
      <c r="C6" s="4" t="s">
        <v>588</v>
      </c>
      <c r="D6" s="4" t="s">
        <v>589</v>
      </c>
    </row>
    <row r="7" spans="1:4">
      <c r="A7" s="4" t="s">
        <v>516</v>
      </c>
      <c r="B7" s="4" t="s">
        <v>517</v>
      </c>
      <c r="C7" s="4" t="s">
        <v>517</v>
      </c>
      <c r="D7" s="4" t="s">
        <v>517</v>
      </c>
    </row>
    <row r="8" spans="1:4">
      <c r="A8" s="4" t="s">
        <v>590</v>
      </c>
      <c r="C8" s="4" t="s">
        <v>517</v>
      </c>
      <c r="D8" s="4" t="s">
        <v>517</v>
      </c>
    </row>
    <row r="9" spans="1:4">
      <c r="A9" s="4" t="s">
        <v>591</v>
      </c>
      <c r="C9" s="4" t="s">
        <v>390</v>
      </c>
      <c r="D9" s="4" t="s">
        <v>3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196</v>
      </c>
    </row>
    <row r="3" spans="1:3">
      <c r="A3" s="4" t="s">
        <v>593</v>
      </c>
      <c r="B3" s="7" t="n">
        <v>194694</v>
      </c>
      <c r="C3" s="7" t="n">
        <v>183656</v>
      </c>
    </row>
    <row r="4" spans="1:3">
      <c r="A4" s="4" t="s">
        <v>594</v>
      </c>
      <c r="B4" s="5" t="n">
        <v>102026</v>
      </c>
      <c r="C4" s="5" t="n">
        <v>100779</v>
      </c>
    </row>
    <row r="5" spans="1:3">
      <c r="A5" s="4" t="s">
        <v>595</v>
      </c>
      <c r="B5" s="5" t="n">
        <v>-18274</v>
      </c>
      <c r="C5" s="5" t="n">
        <v>-14967</v>
      </c>
    </row>
    <row r="6" spans="1:3">
      <c r="A6" s="4" t="s">
        <v>596</v>
      </c>
      <c r="B6" s="5" t="n">
        <v>-10605</v>
      </c>
      <c r="C6" s="5" t="n">
        <v>-7713</v>
      </c>
    </row>
    <row r="7" spans="1:3">
      <c r="A7" s="4" t="s">
        <v>35</v>
      </c>
      <c r="B7" s="7" t="n">
        <v>267841</v>
      </c>
      <c r="C7" s="7" t="n">
        <v>2617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2</v>
      </c>
    </row>
    <row r="2" spans="1:3">
      <c r="A2" s="3" t="s">
        <v>196</v>
      </c>
    </row>
    <row r="3" spans="1:3">
      <c r="A3" s="4" t="s">
        <v>598</v>
      </c>
      <c r="B3" s="7" t="n">
        <v>3047</v>
      </c>
      <c r="C3" s="7" t="n">
        <v>2636</v>
      </c>
    </row>
    <row r="4" spans="1:3">
      <c r="A4" s="4" t="s">
        <v>599</v>
      </c>
      <c r="B4" s="5" t="n">
        <v>8705</v>
      </c>
      <c r="C4" s="5" t="n">
        <v>9173</v>
      </c>
    </row>
    <row r="5" spans="1:3">
      <c r="A5" s="4" t="s">
        <v>600</v>
      </c>
      <c r="B5" s="5" t="n">
        <v>21169</v>
      </c>
      <c r="C5" s="5" t="n">
        <v>17953</v>
      </c>
    </row>
    <row r="6" spans="1:3">
      <c r="A6" s="4" t="s">
        <v>36</v>
      </c>
      <c r="B6" s="7" t="n">
        <v>32921</v>
      </c>
      <c r="C6" s="7" t="n">
        <v>297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196</v>
      </c>
    </row>
    <row r="3" spans="1:3">
      <c r="A3" s="4" t="s">
        <v>602</v>
      </c>
      <c r="B3" s="7" t="n">
        <v>6260</v>
      </c>
      <c r="C3" s="7" t="n">
        <v>2943</v>
      </c>
    </row>
    <row r="4" spans="1:3">
      <c r="A4" s="4" t="s">
        <v>603</v>
      </c>
      <c r="B4" s="5" t="n">
        <v>1803</v>
      </c>
      <c r="C4" s="5" t="n">
        <v>1733</v>
      </c>
    </row>
    <row r="5" spans="1:3">
      <c r="A5" s="4" t="s">
        <v>604</v>
      </c>
      <c r="B5" s="5" t="n">
        <v>8611</v>
      </c>
      <c r="C5" s="5" t="n">
        <v>11116</v>
      </c>
    </row>
    <row r="6" spans="1:3">
      <c r="A6" s="4" t="s">
        <v>605</v>
      </c>
      <c r="B6" s="5" t="n">
        <v>6870</v>
      </c>
      <c r="C6" s="5" t="n">
        <v>2490</v>
      </c>
    </row>
    <row r="7" spans="1:3">
      <c r="A7" s="4" t="s">
        <v>42</v>
      </c>
      <c r="B7" s="7" t="n">
        <v>23544</v>
      </c>
      <c r="C7" s="7" t="n">
        <v>18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72</v>
      </c>
    </row>
    <row r="3" spans="1:4">
      <c r="A3" s="3" t="s">
        <v>607</v>
      </c>
    </row>
    <row r="4" spans="1:4">
      <c r="A4" s="4" t="s">
        <v>608</v>
      </c>
      <c r="B4" s="7" t="n">
        <v>7500</v>
      </c>
      <c r="C4" s="7" t="n">
        <v>1300</v>
      </c>
    </row>
    <row r="5" spans="1:4">
      <c r="A5" s="4" t="s">
        <v>609</v>
      </c>
      <c r="B5" s="5" t="n">
        <v>8700</v>
      </c>
      <c r="C5" s="5" t="n">
        <v>12400</v>
      </c>
    </row>
    <row r="6" spans="1:4">
      <c r="A6" s="4" t="s">
        <v>150</v>
      </c>
      <c r="B6" s="5" t="n">
        <v>38650</v>
      </c>
      <c r="C6" s="5" t="n">
        <v>28665</v>
      </c>
      <c r="D6" s="7" t="n">
        <v>39094</v>
      </c>
    </row>
    <row r="7" spans="1:4">
      <c r="A7" s="4" t="s">
        <v>610</v>
      </c>
      <c r="B7" s="5" t="n">
        <v>3500</v>
      </c>
    </row>
    <row r="8" spans="1:4">
      <c r="A8" s="4" t="s">
        <v>611</v>
      </c>
      <c r="B8" s="5" t="n">
        <v>100</v>
      </c>
    </row>
    <row r="9" spans="1:4">
      <c r="A9" s="4" t="s">
        <v>612</v>
      </c>
      <c r="B9" s="5" t="n">
        <v>21200</v>
      </c>
    </row>
    <row r="10" spans="1:4">
      <c r="A10" s="4" t="s">
        <v>156</v>
      </c>
      <c r="B10" s="5" t="n">
        <v>10330</v>
      </c>
      <c r="C10" s="5" t="n">
        <v>828</v>
      </c>
      <c r="D10" s="5" t="n">
        <v>4592</v>
      </c>
    </row>
    <row r="11" spans="1:4">
      <c r="A11" s="4" t="s">
        <v>613</v>
      </c>
      <c r="B11" s="5" t="n">
        <v>2000</v>
      </c>
    </row>
    <row r="12" spans="1:4">
      <c r="A12" s="4" t="s">
        <v>84</v>
      </c>
      <c r="B12" s="5" t="n">
        <v>2213</v>
      </c>
      <c r="C12" s="5" t="n">
        <v>1330</v>
      </c>
      <c r="D12" s="5" t="n">
        <v>-13047</v>
      </c>
    </row>
    <row r="13" spans="1:4">
      <c r="A13" s="4" t="s">
        <v>125</v>
      </c>
      <c r="B13" s="5" t="n">
        <v>2547</v>
      </c>
      <c r="C13" s="7" t="n">
        <v>1938</v>
      </c>
      <c r="D13" s="5" t="n">
        <v>1292</v>
      </c>
    </row>
    <row r="14" spans="1:4">
      <c r="A14" s="4" t="s">
        <v>614</v>
      </c>
      <c r="B14" s="7" t="n">
        <v>6900</v>
      </c>
      <c r="D14" s="7" t="n">
        <v>1300</v>
      </c>
    </row>
    <row r="15" spans="1:4">
      <c r="A15" s="4" t="s">
        <v>315</v>
      </c>
    </row>
    <row r="16" spans="1:4">
      <c r="A16" s="3" t="s">
        <v>607</v>
      </c>
    </row>
    <row r="17" spans="1:4">
      <c r="A17" s="4" t="s">
        <v>520</v>
      </c>
      <c r="B17" s="4" t="s">
        <v>393</v>
      </c>
    </row>
    <row r="18" spans="1:4">
      <c r="A18" s="4" t="s">
        <v>615</v>
      </c>
    </row>
    <row r="19" spans="1:4">
      <c r="A19" s="3" t="s">
        <v>607</v>
      </c>
    </row>
    <row r="20" spans="1:4">
      <c r="A20" s="4" t="s">
        <v>616</v>
      </c>
      <c r="B20" s="7" t="n">
        <v>4800</v>
      </c>
    </row>
    <row r="21" spans="1:4">
      <c r="A21" s="4" t="s">
        <v>617</v>
      </c>
    </row>
    <row r="22" spans="1:4">
      <c r="A22" s="3" t="s">
        <v>607</v>
      </c>
    </row>
    <row r="23" spans="1:4">
      <c r="A23" s="4" t="s">
        <v>616</v>
      </c>
      <c r="B23" s="5" t="n">
        <v>2300</v>
      </c>
    </row>
    <row r="24" spans="1:4">
      <c r="A24" s="4" t="s">
        <v>501</v>
      </c>
    </row>
    <row r="25" spans="1:4">
      <c r="A25" s="3" t="s">
        <v>607</v>
      </c>
    </row>
    <row r="26" spans="1:4">
      <c r="A26" s="4" t="s">
        <v>156</v>
      </c>
      <c r="B26" s="5" t="n">
        <v>10000</v>
      </c>
    </row>
    <row r="27" spans="1:4">
      <c r="A27" s="4" t="s">
        <v>618</v>
      </c>
    </row>
    <row r="28" spans="1:4">
      <c r="A28" s="3" t="s">
        <v>607</v>
      </c>
    </row>
    <row r="29" spans="1:4">
      <c r="A29" s="4" t="s">
        <v>150</v>
      </c>
      <c r="B29" s="5" t="n">
        <v>15200</v>
      </c>
    </row>
    <row r="30" spans="1:4">
      <c r="A30" s="4" t="s">
        <v>619</v>
      </c>
    </row>
    <row r="31" spans="1:4">
      <c r="A31" s="3" t="s">
        <v>607</v>
      </c>
    </row>
    <row r="32" spans="1:4">
      <c r="A32" s="4" t="s">
        <v>150</v>
      </c>
      <c r="B32" s="5" t="n">
        <v>18000</v>
      </c>
    </row>
    <row r="33" spans="1:4">
      <c r="A33" s="4" t="s">
        <v>620</v>
      </c>
    </row>
    <row r="34" spans="1:4">
      <c r="A34" s="3" t="s">
        <v>607</v>
      </c>
    </row>
    <row r="35" spans="1:4">
      <c r="A35" s="4" t="s">
        <v>150</v>
      </c>
      <c r="B35" s="7" t="n">
        <v>5400</v>
      </c>
    </row>
    <row r="36" spans="1:4">
      <c r="A36" s="4" t="s">
        <v>382</v>
      </c>
    </row>
    <row r="37" spans="1:4">
      <c r="A37" s="3" t="s">
        <v>607</v>
      </c>
    </row>
    <row r="38" spans="1:4">
      <c r="A38" s="4" t="s">
        <v>621</v>
      </c>
      <c r="B38" s="4" t="s">
        <v>622</v>
      </c>
    </row>
    <row r="39" spans="1:4">
      <c r="A39" s="4" t="s">
        <v>387</v>
      </c>
      <c r="B39" s="4" t="s">
        <v>3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625</v>
      </c>
      <c r="B3" s="7" t="n">
        <v>224348</v>
      </c>
      <c r="C3" s="7" t="n">
        <v>210104</v>
      </c>
    </row>
    <row r="4" spans="1:3">
      <c r="A4" s="4" t="s">
        <v>626</v>
      </c>
      <c r="B4" s="5" t="n">
        <v>-135179</v>
      </c>
      <c r="C4" s="5" t="n">
        <v>-127151</v>
      </c>
    </row>
    <row r="5" spans="1:3">
      <c r="A5" s="4" t="s">
        <v>39</v>
      </c>
      <c r="B5" s="5" t="n">
        <v>89169</v>
      </c>
      <c r="C5" s="5" t="n">
        <v>82953</v>
      </c>
    </row>
    <row r="6" spans="1:3">
      <c r="A6" s="4" t="s">
        <v>627</v>
      </c>
    </row>
    <row r="7" spans="1:3">
      <c r="A7" s="3" t="s">
        <v>624</v>
      </c>
    </row>
    <row r="8" spans="1:3">
      <c r="A8" s="4" t="s">
        <v>625</v>
      </c>
      <c r="B8" s="5" t="n">
        <v>72776</v>
      </c>
      <c r="C8" s="5" t="n">
        <v>69210</v>
      </c>
    </row>
    <row r="9" spans="1:3">
      <c r="A9" s="4" t="s">
        <v>379</v>
      </c>
    </row>
    <row r="10" spans="1:3">
      <c r="A10" s="3" t="s">
        <v>624</v>
      </c>
    </row>
    <row r="11" spans="1:3">
      <c r="A11" s="4" t="s">
        <v>625</v>
      </c>
      <c r="B11" s="5" t="n">
        <v>93883</v>
      </c>
      <c r="C11" s="5" t="n">
        <v>83766</v>
      </c>
    </row>
    <row r="12" spans="1:3">
      <c r="A12" s="4" t="s">
        <v>619</v>
      </c>
    </row>
    <row r="13" spans="1:3">
      <c r="A13" s="3" t="s">
        <v>624</v>
      </c>
    </row>
    <row r="14" spans="1:3">
      <c r="A14" s="4" t="s">
        <v>625</v>
      </c>
      <c r="B14" s="7" t="n">
        <v>57689</v>
      </c>
      <c r="C14" s="7" t="n">
        <v>571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196</v>
      </c>
    </row>
    <row r="3" spans="1:3">
      <c r="A3" s="4" t="s">
        <v>629</v>
      </c>
      <c r="B3" s="7" t="n">
        <v>3897</v>
      </c>
      <c r="C3" s="7" t="n">
        <v>10780</v>
      </c>
    </row>
    <row r="4" spans="1:3">
      <c r="A4" s="4" t="s">
        <v>630</v>
      </c>
      <c r="B4" s="5" t="n">
        <v>27979</v>
      </c>
      <c r="C4" s="5" t="n">
        <v>21258</v>
      </c>
    </row>
    <row r="5" spans="1:3">
      <c r="A5" s="4" t="s">
        <v>631</v>
      </c>
      <c r="B5" s="5" t="n">
        <v>3341</v>
      </c>
      <c r="C5" s="5" t="n">
        <v>2894</v>
      </c>
    </row>
    <row r="6" spans="1:3">
      <c r="A6" s="4" t="s">
        <v>49</v>
      </c>
      <c r="B6" s="5" t="n">
        <v>3678</v>
      </c>
      <c r="C6" s="5" t="n">
        <v>3684</v>
      </c>
    </row>
    <row r="7" spans="1:3">
      <c r="A7" s="4" t="s">
        <v>632</v>
      </c>
      <c r="B7" s="7" t="n">
        <v>38895</v>
      </c>
      <c r="C7" s="7" t="n">
        <v>386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196</v>
      </c>
    </row>
    <row r="3" spans="1:3">
      <c r="A3" s="4" t="s">
        <v>634</v>
      </c>
      <c r="B3" s="7" t="n">
        <v>1972</v>
      </c>
      <c r="C3" s="7" t="n">
        <v>943</v>
      </c>
    </row>
    <row r="4" spans="1:3">
      <c r="A4" s="4" t="s">
        <v>635</v>
      </c>
      <c r="B4" s="5" t="n">
        <v>28534</v>
      </c>
      <c r="C4" s="5" t="n">
        <v>19776</v>
      </c>
    </row>
    <row r="5" spans="1:3">
      <c r="A5" s="4" t="s">
        <v>53</v>
      </c>
      <c r="B5" s="5" t="n">
        <v>1668</v>
      </c>
      <c r="C5" s="5" t="n">
        <v>11860</v>
      </c>
    </row>
    <row r="6" spans="1:3">
      <c r="A6" s="4" t="s">
        <v>636</v>
      </c>
      <c r="B6" s="7" t="n">
        <v>32174</v>
      </c>
      <c r="C6" s="7" t="n">
        <v>325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72</v>
      </c>
    </row>
    <row r="3" spans="1:4">
      <c r="A3" s="3" t="s">
        <v>638</v>
      </c>
    </row>
    <row r="4" spans="1:4">
      <c r="A4" s="4" t="s">
        <v>639</v>
      </c>
      <c r="B4" s="7" t="n">
        <v>634477</v>
      </c>
      <c r="C4" s="7" t="n">
        <v>593538</v>
      </c>
      <c r="D4" s="7" t="n">
        <v>542591</v>
      </c>
    </row>
    <row r="5" spans="1:4">
      <c r="A5" s="4" t="s">
        <v>639</v>
      </c>
      <c r="B5" s="5" t="n">
        <v>687334</v>
      </c>
      <c r="C5" s="5" t="n">
        <v>634477</v>
      </c>
      <c r="D5" s="5" t="n">
        <v>593538</v>
      </c>
    </row>
    <row r="6" spans="1:4">
      <c r="A6" s="4" t="s">
        <v>640</v>
      </c>
    </row>
    <row r="7" spans="1:4">
      <c r="A7" s="3" t="s">
        <v>638</v>
      </c>
    </row>
    <row r="8" spans="1:4">
      <c r="A8" s="4" t="s">
        <v>639</v>
      </c>
      <c r="B8" s="5" t="n">
        <v>-25166</v>
      </c>
      <c r="C8" s="5" t="n">
        <v>-16446</v>
      </c>
      <c r="D8" s="5" t="n">
        <v>-11973</v>
      </c>
    </row>
    <row r="9" spans="1:4">
      <c r="A9" s="4" t="s">
        <v>641</v>
      </c>
      <c r="B9" s="5" t="n">
        <v>5858</v>
      </c>
      <c r="C9" s="5" t="n">
        <v>-8720</v>
      </c>
      <c r="D9" s="5" t="n">
        <v>-4473</v>
      </c>
    </row>
    <row r="10" spans="1:4">
      <c r="A10" s="4" t="s">
        <v>639</v>
      </c>
      <c r="B10" s="5" t="n">
        <v>-19308</v>
      </c>
      <c r="C10" s="5" t="n">
        <v>-25166</v>
      </c>
      <c r="D10" s="5" t="n">
        <v>-16446</v>
      </c>
    </row>
    <row r="11" spans="1:4">
      <c r="A11" s="4" t="s">
        <v>642</v>
      </c>
    </row>
    <row r="12" spans="1:4">
      <c r="A12" s="3" t="s">
        <v>638</v>
      </c>
    </row>
    <row r="13" spans="1:4">
      <c r="A13" s="4" t="s">
        <v>639</v>
      </c>
      <c r="B13" s="5" t="n">
        <v>-40</v>
      </c>
      <c r="C13" s="5" t="n">
        <v>-114</v>
      </c>
      <c r="D13" s="5" t="n">
        <v>-111</v>
      </c>
    </row>
    <row r="14" spans="1:4">
      <c r="A14" s="4" t="s">
        <v>641</v>
      </c>
      <c r="B14" s="5" t="n">
        <v>100</v>
      </c>
      <c r="C14" s="5" t="n">
        <v>-72</v>
      </c>
      <c r="D14" s="5" t="n">
        <v>-317</v>
      </c>
    </row>
    <row r="15" spans="1:4">
      <c r="A15" s="4" t="s">
        <v>643</v>
      </c>
      <c r="B15" s="5" t="n">
        <v>116</v>
      </c>
      <c r="C15" s="5" t="n">
        <v>244</v>
      </c>
      <c r="D15" s="5" t="n">
        <v>523</v>
      </c>
    </row>
    <row r="16" spans="1:4">
      <c r="A16" s="4" t="s">
        <v>644</v>
      </c>
      <c r="B16" s="5" t="n">
        <v>-46</v>
      </c>
      <c r="C16" s="5" t="n">
        <v>-98</v>
      </c>
      <c r="D16" s="5" t="n">
        <v>-209</v>
      </c>
    </row>
    <row r="17" spans="1:4">
      <c r="A17" s="4" t="s">
        <v>639</v>
      </c>
      <c r="B17" s="5" t="n">
        <v>130</v>
      </c>
      <c r="C17" s="5" t="n">
        <v>-40</v>
      </c>
      <c r="D17" s="5" t="n">
        <v>-114</v>
      </c>
    </row>
    <row r="18" spans="1:4">
      <c r="A18" s="4" t="s">
        <v>112</v>
      </c>
    </row>
    <row r="19" spans="1:4">
      <c r="A19" s="3" t="s">
        <v>638</v>
      </c>
    </row>
    <row r="20" spans="1:4">
      <c r="A20" s="4" t="s">
        <v>639</v>
      </c>
      <c r="B20" s="5" t="n">
        <v>-25206</v>
      </c>
      <c r="C20" s="5" t="n">
        <v>-16560</v>
      </c>
      <c r="D20" s="5" t="n">
        <v>-12084</v>
      </c>
    </row>
    <row r="21" spans="1:4">
      <c r="A21" s="4" t="s">
        <v>639</v>
      </c>
      <c r="B21" s="7" t="n">
        <v>-19178</v>
      </c>
      <c r="C21" s="7" t="n">
        <v>-25206</v>
      </c>
      <c r="D21" s="7" t="n">
        <v>-165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645</v>
      </c>
      <c r="B1" s="2" t="s">
        <v>1</v>
      </c>
    </row>
    <row r="2" spans="1:2">
      <c r="B2" s="2" t="s">
        <v>646</v>
      </c>
    </row>
    <row r="3" spans="1:2">
      <c r="A3" s="4" t="s">
        <v>647</v>
      </c>
    </row>
    <row r="4" spans="1:2">
      <c r="A4" s="3" t="s">
        <v>648</v>
      </c>
    </row>
    <row r="5" spans="1:2">
      <c r="A5" s="4" t="s">
        <v>649</v>
      </c>
      <c r="B5" s="5" t="n">
        <v>1</v>
      </c>
    </row>
    <row r="6" spans="1:2">
      <c r="A6" s="4" t="s">
        <v>650</v>
      </c>
      <c r="B6" s="4" t="s">
        <v>651</v>
      </c>
    </row>
    <row r="7" spans="1:2">
      <c r="A7" s="4" t="s">
        <v>652</v>
      </c>
      <c r="B7" s="4" t="s">
        <v>653</v>
      </c>
    </row>
    <row r="8" spans="1:2">
      <c r="A8" s="4" t="s">
        <v>654</v>
      </c>
      <c r="B8" s="4" t="s">
        <v>655</v>
      </c>
    </row>
    <row r="9" spans="1:2">
      <c r="A9" s="4" t="s">
        <v>656</v>
      </c>
      <c r="B9" s="7" t="n">
        <v>5000000</v>
      </c>
    </row>
    <row r="10" spans="1:2">
      <c r="A10" s="4" t="s">
        <v>657</v>
      </c>
    </row>
    <row r="11" spans="1:2">
      <c r="A11" s="3" t="s">
        <v>648</v>
      </c>
    </row>
    <row r="12" spans="1:2">
      <c r="A12" s="4" t="s">
        <v>649</v>
      </c>
      <c r="B12" s="5" t="n">
        <v>2</v>
      </c>
    </row>
    <row r="13" spans="1:2">
      <c r="A13" s="4" t="s">
        <v>650</v>
      </c>
      <c r="B13" s="4" t="s">
        <v>658</v>
      </c>
    </row>
    <row r="14" spans="1:2">
      <c r="A14" s="4" t="s">
        <v>652</v>
      </c>
      <c r="B14" s="4" t="s">
        <v>659</v>
      </c>
    </row>
    <row r="15" spans="1:2">
      <c r="A15" s="4" t="s">
        <v>654</v>
      </c>
      <c r="B15" s="4" t="s">
        <v>660</v>
      </c>
    </row>
    <row r="16" spans="1:2">
      <c r="A16" s="4" t="s">
        <v>656</v>
      </c>
      <c r="B16" s="7" t="n">
        <v>15000000</v>
      </c>
    </row>
    <row r="17" spans="1:2">
      <c r="A17" s="4" t="s">
        <v>661</v>
      </c>
    </row>
    <row r="18" spans="1:2">
      <c r="A18" s="3" t="s">
        <v>648</v>
      </c>
    </row>
    <row r="19" spans="1:2">
      <c r="A19" s="4" t="s">
        <v>649</v>
      </c>
      <c r="B19" s="5" t="n">
        <v>4</v>
      </c>
    </row>
    <row r="20" spans="1:2">
      <c r="A20" s="4" t="s">
        <v>650</v>
      </c>
      <c r="B20" s="4" t="s">
        <v>662</v>
      </c>
    </row>
    <row r="21" spans="1:2">
      <c r="A21" s="4" t="s">
        <v>652</v>
      </c>
      <c r="B21" s="4" t="s">
        <v>663</v>
      </c>
    </row>
    <row r="22" spans="1:2">
      <c r="A22" s="4" t="s">
        <v>654</v>
      </c>
      <c r="B22" s="4" t="s">
        <v>664</v>
      </c>
    </row>
    <row r="23" spans="1:2">
      <c r="A23" s="4" t="s">
        <v>656</v>
      </c>
      <c r="B23" s="7" t="n">
        <v>17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5</v>
      </c>
      <c r="B1" s="2" t="s">
        <v>1</v>
      </c>
    </row>
    <row r="2" spans="1:4">
      <c r="B2" s="2" t="s">
        <v>2</v>
      </c>
      <c r="C2" s="2" t="s">
        <v>32</v>
      </c>
      <c r="D2" s="2" t="s">
        <v>72</v>
      </c>
    </row>
    <row r="3" spans="1:4">
      <c r="A3" s="3" t="s">
        <v>648</v>
      </c>
    </row>
    <row r="4" spans="1:4">
      <c r="A4" s="4" t="s">
        <v>666</v>
      </c>
      <c r="B4" s="7" t="n">
        <v>0</v>
      </c>
    </row>
    <row r="5" spans="1:4">
      <c r="A5" s="4" t="s">
        <v>91</v>
      </c>
      <c r="B5" s="5" t="n">
        <v>4970000</v>
      </c>
      <c r="C5" s="7" t="n">
        <v>5235000</v>
      </c>
      <c r="D5" s="7" t="n">
        <v>4916000</v>
      </c>
    </row>
    <row r="6" spans="1:4">
      <c r="A6" s="4" t="s">
        <v>667</v>
      </c>
    </row>
    <row r="7" spans="1:4">
      <c r="A7" s="3" t="s">
        <v>648</v>
      </c>
    </row>
    <row r="8" spans="1:4">
      <c r="A8" s="4" t="s">
        <v>91</v>
      </c>
      <c r="B8" s="7" t="n">
        <v>100000</v>
      </c>
      <c r="C8" s="7" t="n">
        <v>200000</v>
      </c>
      <c r="D8" s="7" t="n">
        <v>5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68</v>
      </c>
      <c r="B1" s="2" t="s">
        <v>1</v>
      </c>
    </row>
    <row r="2" spans="1:3">
      <c r="B2" s="2" t="s">
        <v>2</v>
      </c>
      <c r="C2" s="2" t="s">
        <v>32</v>
      </c>
    </row>
    <row r="3" spans="1:3">
      <c r="A3" s="3" t="s">
        <v>669</v>
      </c>
    </row>
    <row r="4" spans="1:3">
      <c r="A4" s="4" t="s">
        <v>670</v>
      </c>
      <c r="B4" s="4" t="s">
        <v>390</v>
      </c>
    </row>
    <row r="5" spans="1:3">
      <c r="A5" s="4" t="s">
        <v>671</v>
      </c>
      <c r="B5" s="7" t="n">
        <v>400000000</v>
      </c>
    </row>
    <row r="6" spans="1:3">
      <c r="A6" s="4" t="s">
        <v>672</v>
      </c>
      <c r="B6" s="4" t="s">
        <v>673</v>
      </c>
    </row>
    <row r="7" spans="1:3">
      <c r="A7" s="4" t="s">
        <v>674</v>
      </c>
      <c r="B7" s="7" t="n">
        <v>500000000</v>
      </c>
    </row>
    <row r="8" spans="1:3">
      <c r="A8" s="4" t="s">
        <v>675</v>
      </c>
      <c r="B8" s="5" t="n">
        <v>132944000</v>
      </c>
      <c r="C8" s="7" t="n">
        <v>135030000</v>
      </c>
    </row>
    <row r="9" spans="1:3">
      <c r="A9" s="4" t="s">
        <v>676</v>
      </c>
      <c r="B9" s="7" t="n">
        <v>263400000</v>
      </c>
    </row>
    <row r="10" spans="1:3">
      <c r="A10" s="4" t="s">
        <v>677</v>
      </c>
      <c r="B10" s="4" t="s">
        <v>678</v>
      </c>
      <c r="C10" s="4" t="s">
        <v>679</v>
      </c>
    </row>
    <row r="11" spans="1:3">
      <c r="A11" s="4" t="s">
        <v>680</v>
      </c>
    </row>
    <row r="12" spans="1:3">
      <c r="A12" s="3" t="s">
        <v>669</v>
      </c>
    </row>
    <row r="13" spans="1:3">
      <c r="A13" s="4" t="s">
        <v>681</v>
      </c>
      <c r="B13" s="4" t="s">
        <v>682</v>
      </c>
    </row>
    <row r="14" spans="1:3">
      <c r="A14" s="4" t="s">
        <v>683</v>
      </c>
    </row>
    <row r="15" spans="1:3">
      <c r="A15" s="3" t="s">
        <v>669</v>
      </c>
    </row>
    <row r="16" spans="1:3">
      <c r="A16" s="4" t="s">
        <v>681</v>
      </c>
      <c r="B16" s="4" t="s">
        <v>682</v>
      </c>
    </row>
    <row r="17" spans="1:3">
      <c r="A17" s="4" t="s">
        <v>684</v>
      </c>
    </row>
    <row r="18" spans="1:3">
      <c r="A18" s="3" t="s">
        <v>669</v>
      </c>
    </row>
    <row r="19" spans="1:3">
      <c r="A19" s="4" t="s">
        <v>681</v>
      </c>
      <c r="B19" s="4" t="s">
        <v>685</v>
      </c>
    </row>
    <row r="20" spans="1:3">
      <c r="A20" s="4" t="s">
        <v>686</v>
      </c>
    </row>
    <row r="21" spans="1:3">
      <c r="A21" s="3" t="s">
        <v>669</v>
      </c>
    </row>
    <row r="22" spans="1:3">
      <c r="A22" s="4" t="s">
        <v>681</v>
      </c>
      <c r="B22" s="4" t="s">
        <v>517</v>
      </c>
    </row>
    <row r="23" spans="1:3">
      <c r="A23" s="4" t="s">
        <v>687</v>
      </c>
    </row>
    <row r="24" spans="1:3">
      <c r="A24" s="3" t="s">
        <v>669</v>
      </c>
    </row>
    <row r="25" spans="1:3">
      <c r="A25" s="4" t="s">
        <v>681</v>
      </c>
      <c r="B25" s="4" t="s">
        <v>517</v>
      </c>
    </row>
    <row r="26" spans="1:3">
      <c r="A26" s="4" t="s">
        <v>688</v>
      </c>
    </row>
    <row r="27" spans="1:3">
      <c r="A27" s="3" t="s">
        <v>669</v>
      </c>
    </row>
    <row r="28" spans="1:3">
      <c r="A28" s="4" t="s">
        <v>681</v>
      </c>
      <c r="B28" s="4" t="s">
        <v>682</v>
      </c>
    </row>
    <row r="29" spans="1:3">
      <c r="A29" s="4" t="s">
        <v>689</v>
      </c>
    </row>
    <row r="30" spans="1:3">
      <c r="A30" s="3" t="s">
        <v>669</v>
      </c>
    </row>
    <row r="31" spans="1:3">
      <c r="A31" s="4" t="s">
        <v>676</v>
      </c>
      <c r="B31" s="7" t="n">
        <v>3600000</v>
      </c>
    </row>
    <row r="32" spans="1:3">
      <c r="A32" s="4" t="s">
        <v>690</v>
      </c>
    </row>
    <row r="33" spans="1:3">
      <c r="A33" s="3" t="s">
        <v>669</v>
      </c>
    </row>
    <row r="34" spans="1:3">
      <c r="A34" s="4" t="s">
        <v>691</v>
      </c>
      <c r="B34" s="4" t="s">
        <v>692</v>
      </c>
    </row>
    <row r="35" spans="1:3">
      <c r="A35" s="4" t="s">
        <v>693</v>
      </c>
      <c r="B35" s="4" t="s">
        <v>694</v>
      </c>
    </row>
    <row r="36" spans="1:3">
      <c r="A36" s="4" t="s">
        <v>691</v>
      </c>
      <c r="B36" s="4" t="s">
        <v>528</v>
      </c>
    </row>
    <row r="37" spans="1:3">
      <c r="A37" s="4" t="s">
        <v>695</v>
      </c>
    </row>
    <row r="38" spans="1:3">
      <c r="A38" s="3" t="s">
        <v>669</v>
      </c>
    </row>
    <row r="39" spans="1:3">
      <c r="A39" s="4" t="s">
        <v>693</v>
      </c>
      <c r="B39" s="4" t="s">
        <v>6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2</v>
      </c>
    </row>
    <row r="3" spans="1:4">
      <c r="A3" s="3" t="s">
        <v>208</v>
      </c>
    </row>
    <row r="4" spans="1:4">
      <c r="A4" s="4" t="s">
        <v>698</v>
      </c>
      <c r="B4" s="7" t="n">
        <v>141</v>
      </c>
      <c r="C4" s="7" t="n">
        <v>509</v>
      </c>
      <c r="D4" s="7" t="n">
        <v>1354</v>
      </c>
    </row>
    <row r="5" spans="1:4">
      <c r="A5" s="4" t="s">
        <v>699</v>
      </c>
      <c r="D5" s="5" t="n">
        <v>1247</v>
      </c>
    </row>
    <row r="6" spans="1:4">
      <c r="A6" s="4" t="s">
        <v>700</v>
      </c>
      <c r="B6" s="5" t="n">
        <v>101</v>
      </c>
      <c r="C6" s="5" t="n">
        <v>33</v>
      </c>
      <c r="D6" s="5" t="n">
        <v>165</v>
      </c>
    </row>
    <row r="7" spans="1:4">
      <c r="A7" s="4" t="s">
        <v>84</v>
      </c>
      <c r="B7" s="5" t="n">
        <v>2213</v>
      </c>
      <c r="C7" s="5" t="n">
        <v>1330</v>
      </c>
      <c r="D7" s="5" t="n">
        <v>-13047</v>
      </c>
    </row>
    <row r="8" spans="1:4">
      <c r="A8" s="4" t="s">
        <v>86</v>
      </c>
      <c r="D8" s="5" t="n">
        <v>283</v>
      </c>
    </row>
    <row r="9" spans="1:4">
      <c r="A9" s="4" t="s">
        <v>87</v>
      </c>
      <c r="B9" s="5" t="n">
        <v>145</v>
      </c>
    </row>
    <row r="10" spans="1:4">
      <c r="A10" s="4" t="s">
        <v>88</v>
      </c>
      <c r="D10" s="5" t="n">
        <v>98</v>
      </c>
    </row>
    <row r="11" spans="1:4">
      <c r="A11" s="4" t="s">
        <v>89</v>
      </c>
      <c r="B11" s="5" t="n">
        <v>1620</v>
      </c>
    </row>
    <row r="12" spans="1:4">
      <c r="A12" s="4" t="s">
        <v>701</v>
      </c>
      <c r="B12" s="7" t="n">
        <v>4220</v>
      </c>
      <c r="C12" s="7" t="n">
        <v>1872</v>
      </c>
      <c r="D12" s="7" t="n">
        <v>-9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2</v>
      </c>
      <c r="B1" s="2" t="s">
        <v>1</v>
      </c>
    </row>
    <row r="2" spans="1:4">
      <c r="B2" s="2" t="s">
        <v>2</v>
      </c>
      <c r="C2" s="2" t="s">
        <v>32</v>
      </c>
      <c r="D2" s="2" t="s">
        <v>72</v>
      </c>
    </row>
    <row r="3" spans="1:4">
      <c r="A3" s="3" t="s">
        <v>703</v>
      </c>
    </row>
    <row r="4" spans="1:4">
      <c r="A4" s="4" t="s">
        <v>85</v>
      </c>
      <c r="B4" s="7" t="n">
        <v>242</v>
      </c>
      <c r="C4" s="7" t="n">
        <v>542</v>
      </c>
      <c r="D4" s="7" t="n">
        <v>2766</v>
      </c>
    </row>
    <row r="5" spans="1:4">
      <c r="A5" s="4" t="s">
        <v>704</v>
      </c>
      <c r="B5" s="5" t="n">
        <v>900</v>
      </c>
    </row>
    <row r="6" spans="1:4">
      <c r="A6" s="4" t="s">
        <v>705</v>
      </c>
      <c r="B6" s="5" t="n">
        <v>1600</v>
      </c>
    </row>
    <row r="7" spans="1:4">
      <c r="A7" s="4" t="s">
        <v>706</v>
      </c>
    </row>
    <row r="8" spans="1:4">
      <c r="A8" s="3" t="s">
        <v>703</v>
      </c>
    </row>
    <row r="9" spans="1:4">
      <c r="A9" s="4" t="s">
        <v>85</v>
      </c>
      <c r="D9" s="5" t="n">
        <v>2600</v>
      </c>
    </row>
    <row r="10" spans="1:4">
      <c r="A10" s="4" t="s">
        <v>707</v>
      </c>
      <c r="B10" s="7" t="n">
        <v>1680</v>
      </c>
      <c r="C10" s="7" t="n">
        <v>3060</v>
      </c>
      <c r="D10" s="7" t="n">
        <v>30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7" t="n">
        <v>3060</v>
      </c>
      <c r="C4" s="7" t="n">
        <v>3083</v>
      </c>
    </row>
    <row r="5" spans="1:3">
      <c r="A5" s="4" t="s">
        <v>711</v>
      </c>
      <c r="B5" s="5" t="n">
        <v>-40</v>
      </c>
      <c r="C5" s="5" t="n">
        <v>509</v>
      </c>
    </row>
    <row r="6" spans="1:3">
      <c r="A6" s="4" t="s">
        <v>712</v>
      </c>
      <c r="B6" s="5" t="n">
        <v>-1340</v>
      </c>
      <c r="C6" s="5" t="n">
        <v>-532</v>
      </c>
    </row>
    <row r="7" spans="1:3">
      <c r="A7" s="4" t="s">
        <v>710</v>
      </c>
      <c r="B7" s="7" t="n">
        <v>1680</v>
      </c>
      <c r="C7" s="7" t="n">
        <v>30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13</v>
      </c>
      <c r="B1" s="2" t="s">
        <v>1</v>
      </c>
    </row>
    <row r="2" spans="1:4">
      <c r="B2" s="2" t="s">
        <v>2</v>
      </c>
      <c r="C2" s="2" t="s">
        <v>32</v>
      </c>
      <c r="D2" s="2" t="s">
        <v>72</v>
      </c>
    </row>
    <row r="3" spans="1:4">
      <c r="A3" s="3" t="s">
        <v>714</v>
      </c>
    </row>
    <row r="4" spans="1:4">
      <c r="A4" s="4" t="s">
        <v>715</v>
      </c>
      <c r="B4" s="6" t="n">
        <v>32.1</v>
      </c>
      <c r="C4" s="6" t="n">
        <v>29.8</v>
      </c>
      <c r="D4" s="6" t="n">
        <v>28.6</v>
      </c>
    </row>
    <row r="5" spans="1:4">
      <c r="A5" s="4" t="s">
        <v>382</v>
      </c>
    </row>
    <row r="6" spans="1:4">
      <c r="A6" s="3" t="s">
        <v>714</v>
      </c>
    </row>
    <row r="7" spans="1:4">
      <c r="A7" s="4" t="s">
        <v>387</v>
      </c>
      <c r="B7" s="4" t="s">
        <v>3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98</v>
      </c>
    </row>
    <row r="2" spans="1:2">
      <c r="A2" s="3" t="s">
        <v>212</v>
      </c>
    </row>
    <row r="3" spans="1:2">
      <c r="A3" s="5" t="n">
        <v>2018</v>
      </c>
      <c r="B3" s="7" t="n">
        <v>27537</v>
      </c>
    </row>
    <row r="4" spans="1:2">
      <c r="A4" s="5" t="n">
        <v>2019</v>
      </c>
      <c r="B4" s="5" t="n">
        <v>25187</v>
      </c>
    </row>
    <row r="5" spans="1:2">
      <c r="A5" s="5" t="n">
        <v>2020</v>
      </c>
      <c r="B5" s="5" t="n">
        <v>23392</v>
      </c>
    </row>
    <row r="6" spans="1:2">
      <c r="A6" s="5" t="n">
        <v>2021</v>
      </c>
      <c r="B6" s="5" t="n">
        <v>18522</v>
      </c>
    </row>
    <row r="7" spans="1:2">
      <c r="A7" s="5" t="n">
        <v>2022</v>
      </c>
      <c r="B7" s="5" t="n">
        <v>12721</v>
      </c>
    </row>
    <row r="8" spans="1:2">
      <c r="A8" s="4" t="s">
        <v>717</v>
      </c>
      <c r="B8" s="5" t="n">
        <v>44988</v>
      </c>
    </row>
    <row r="9" spans="1:2">
      <c r="A9" s="4" t="s">
        <v>718</v>
      </c>
      <c r="B9" s="7" t="n">
        <v>152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2</v>
      </c>
    </row>
    <row r="3" spans="1:4">
      <c r="A3" s="3" t="s">
        <v>215</v>
      </c>
    </row>
    <row r="4" spans="1:4">
      <c r="A4" s="4" t="s">
        <v>720</v>
      </c>
      <c r="B4" s="7" t="n">
        <v>64631</v>
      </c>
      <c r="C4" s="7" t="n">
        <v>81226</v>
      </c>
      <c r="D4" s="7" t="n">
        <v>81049</v>
      </c>
    </row>
    <row r="5" spans="1:4">
      <c r="A5" s="4" t="s">
        <v>721</v>
      </c>
      <c r="B5" s="5" t="n">
        <v>5950</v>
      </c>
      <c r="C5" s="5" t="n">
        <v>12185</v>
      </c>
      <c r="D5" s="5" t="n">
        <v>7104</v>
      </c>
    </row>
    <row r="6" spans="1:4">
      <c r="A6" s="4" t="s">
        <v>94</v>
      </c>
      <c r="B6" s="7" t="n">
        <v>70581</v>
      </c>
      <c r="C6" s="7" t="n">
        <v>93411</v>
      </c>
      <c r="D6" s="7" t="n">
        <v>881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2</v>
      </c>
    </row>
    <row r="3" spans="1:4">
      <c r="A3" s="3" t="s">
        <v>215</v>
      </c>
    </row>
    <row r="4" spans="1:4">
      <c r="A4" s="4" t="s">
        <v>723</v>
      </c>
      <c r="B4" s="7" t="n">
        <v>7278</v>
      </c>
      <c r="C4" s="7" t="n">
        <v>28359</v>
      </c>
      <c r="D4" s="7" t="n">
        <v>10357</v>
      </c>
    </row>
    <row r="5" spans="1:4">
      <c r="A5" s="4" t="s">
        <v>724</v>
      </c>
      <c r="B5" s="5" t="n">
        <v>-18152</v>
      </c>
      <c r="C5" s="5" t="n">
        <v>-1102</v>
      </c>
      <c r="D5" s="5" t="n">
        <v>11163</v>
      </c>
    </row>
    <row r="6" spans="1:4">
      <c r="A6" s="4" t="s">
        <v>725</v>
      </c>
      <c r="B6" s="5" t="n">
        <v>-10874</v>
      </c>
      <c r="C6" s="5" t="n">
        <v>27257</v>
      </c>
      <c r="D6" s="5" t="n">
        <v>21520</v>
      </c>
    </row>
    <row r="7" spans="1:4">
      <c r="A7" s="4" t="s">
        <v>726</v>
      </c>
      <c r="B7" s="5" t="n">
        <v>2891</v>
      </c>
      <c r="C7" s="5" t="n">
        <v>6649</v>
      </c>
      <c r="D7" s="5" t="n">
        <v>1915</v>
      </c>
    </row>
    <row r="8" spans="1:4">
      <c r="A8" s="4" t="s">
        <v>727</v>
      </c>
      <c r="B8" s="5" t="n">
        <v>1688</v>
      </c>
      <c r="C8" s="5" t="n">
        <v>-310</v>
      </c>
      <c r="D8" s="5" t="n">
        <v>2900</v>
      </c>
    </row>
    <row r="9" spans="1:4">
      <c r="A9" s="4" t="s">
        <v>728</v>
      </c>
      <c r="B9" s="5" t="n">
        <v>4579</v>
      </c>
      <c r="C9" s="5" t="n">
        <v>6339</v>
      </c>
      <c r="D9" s="5" t="n">
        <v>4815</v>
      </c>
    </row>
    <row r="10" spans="1:4">
      <c r="A10" s="4" t="s">
        <v>729</v>
      </c>
      <c r="B10" s="5" t="n">
        <v>1923</v>
      </c>
      <c r="C10" s="5" t="n">
        <v>2459</v>
      </c>
      <c r="D10" s="5" t="n">
        <v>1729</v>
      </c>
    </row>
    <row r="11" spans="1:4">
      <c r="A11" s="4" t="s">
        <v>730</v>
      </c>
      <c r="B11" s="5" t="n">
        <v>1</v>
      </c>
      <c r="C11" s="5" t="n">
        <v>-742</v>
      </c>
      <c r="D11" s="5" t="n">
        <v>-256</v>
      </c>
    </row>
    <row r="12" spans="1:4">
      <c r="A12" s="4" t="s">
        <v>731</v>
      </c>
      <c r="B12" s="5" t="n">
        <v>1924</v>
      </c>
      <c r="C12" s="5" t="n">
        <v>1717</v>
      </c>
      <c r="D12" s="5" t="n">
        <v>1473</v>
      </c>
    </row>
    <row r="13" spans="1:4">
      <c r="A13" s="4" t="s">
        <v>732</v>
      </c>
      <c r="B13" s="7" t="n">
        <v>-4371</v>
      </c>
      <c r="C13" s="7" t="n">
        <v>35313</v>
      </c>
      <c r="D13" s="7" t="n">
        <v>278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3</v>
      </c>
      <c r="B1" s="2" t="s">
        <v>1</v>
      </c>
    </row>
    <row r="2" spans="1:4">
      <c r="B2" s="2" t="s">
        <v>2</v>
      </c>
      <c r="C2" s="2" t="s">
        <v>32</v>
      </c>
      <c r="D2" s="2" t="s">
        <v>72</v>
      </c>
    </row>
    <row r="3" spans="1:4">
      <c r="A3" s="3" t="s">
        <v>215</v>
      </c>
    </row>
    <row r="4" spans="1:4">
      <c r="A4" s="4" t="s">
        <v>734</v>
      </c>
      <c r="B4" s="4" t="s">
        <v>735</v>
      </c>
      <c r="C4" s="4" t="s">
        <v>735</v>
      </c>
      <c r="D4" s="4" t="s">
        <v>735</v>
      </c>
    </row>
    <row r="5" spans="1:4">
      <c r="A5" s="4" t="s">
        <v>736</v>
      </c>
      <c r="B5" s="4" t="s">
        <v>737</v>
      </c>
      <c r="C5" s="4" t="s">
        <v>738</v>
      </c>
      <c r="D5" s="4" t="s">
        <v>739</v>
      </c>
    </row>
    <row r="6" spans="1:4">
      <c r="A6" s="4" t="s">
        <v>740</v>
      </c>
      <c r="B6" s="4" t="s">
        <v>741</v>
      </c>
      <c r="C6" s="4" t="s">
        <v>742</v>
      </c>
      <c r="D6" s="4" t="s">
        <v>743</v>
      </c>
    </row>
    <row r="7" spans="1:4">
      <c r="A7" s="4" t="s">
        <v>744</v>
      </c>
      <c r="B7" s="4" t="s">
        <v>745</v>
      </c>
    </row>
    <row r="8" spans="1:4">
      <c r="A8" s="4" t="s">
        <v>746</v>
      </c>
      <c r="B8" s="4" t="s">
        <v>747</v>
      </c>
      <c r="D8" s="4" t="s">
        <v>741</v>
      </c>
    </row>
    <row r="9" spans="1:4">
      <c r="A9" s="4" t="s">
        <v>748</v>
      </c>
      <c r="D9" s="4" t="s">
        <v>749</v>
      </c>
    </row>
    <row r="10" spans="1:4">
      <c r="A10" s="4" t="s">
        <v>750</v>
      </c>
      <c r="B10" s="4" t="s">
        <v>751</v>
      </c>
      <c r="C10" s="4" t="s">
        <v>752</v>
      </c>
      <c r="D10" s="4" t="s">
        <v>753</v>
      </c>
    </row>
    <row r="11" spans="1:4">
      <c r="A11" s="4" t="s">
        <v>754</v>
      </c>
      <c r="B11" s="4" t="s">
        <v>751</v>
      </c>
      <c r="C11" s="4" t="s">
        <v>755</v>
      </c>
      <c r="D11" s="4" t="s">
        <v>755</v>
      </c>
    </row>
    <row r="12" spans="1:4">
      <c r="A12" s="4" t="s">
        <v>756</v>
      </c>
      <c r="B12" s="4" t="s">
        <v>757</v>
      </c>
      <c r="C12" s="4" t="s">
        <v>758</v>
      </c>
      <c r="D12" s="4" t="s">
        <v>759</v>
      </c>
    </row>
    <row r="13" spans="1:4">
      <c r="A13" s="4" t="s">
        <v>760</v>
      </c>
      <c r="B13" s="4" t="s">
        <v>761</v>
      </c>
      <c r="C13" s="4" t="s">
        <v>762</v>
      </c>
      <c r="D13" s="4" t="s">
        <v>7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3" t="s">
        <v>765</v>
      </c>
    </row>
    <row r="3" spans="1:3">
      <c r="A3" s="4" t="s">
        <v>766</v>
      </c>
      <c r="B3" s="7" t="n">
        <v>4600</v>
      </c>
      <c r="C3" s="7" t="n">
        <v>5231</v>
      </c>
    </row>
    <row r="4" spans="1:3">
      <c r="A4" s="4" t="s">
        <v>630</v>
      </c>
      <c r="B4" s="5" t="n">
        <v>3284</v>
      </c>
      <c r="C4" s="5" t="n">
        <v>3427</v>
      </c>
    </row>
    <row r="5" spans="1:3">
      <c r="A5" s="4" t="s">
        <v>767</v>
      </c>
      <c r="B5" s="5" t="n">
        <v>1884</v>
      </c>
      <c r="C5" s="5" t="n">
        <v>1601</v>
      </c>
    </row>
    <row r="6" spans="1:3">
      <c r="A6" s="4" t="s">
        <v>768</v>
      </c>
      <c r="B6" s="5" t="n">
        <v>224</v>
      </c>
      <c r="C6" s="5" t="n">
        <v>644</v>
      </c>
    </row>
    <row r="7" spans="1:3">
      <c r="A7" s="4" t="s">
        <v>769</v>
      </c>
      <c r="C7" s="5" t="n">
        <v>26</v>
      </c>
    </row>
    <row r="8" spans="1:3">
      <c r="A8" s="4" t="s">
        <v>770</v>
      </c>
      <c r="B8" s="5" t="n">
        <v>8072</v>
      </c>
      <c r="C8" s="5" t="n">
        <v>10403</v>
      </c>
    </row>
    <row r="9" spans="1:3">
      <c r="A9" s="4" t="s">
        <v>771</v>
      </c>
      <c r="B9" s="5" t="n">
        <v>1055</v>
      </c>
      <c r="C9" s="5" t="n">
        <v>785</v>
      </c>
    </row>
    <row r="10" spans="1:3">
      <c r="A10" s="4" t="s">
        <v>616</v>
      </c>
      <c r="B10" s="5" t="n">
        <v>4806</v>
      </c>
      <c r="C10" s="5" t="n">
        <v>8683</v>
      </c>
    </row>
    <row r="11" spans="1:3">
      <c r="A11" s="4" t="s">
        <v>772</v>
      </c>
      <c r="B11" s="5" t="n">
        <v>1723</v>
      </c>
      <c r="C11" s="5" t="n">
        <v>1417</v>
      </c>
    </row>
    <row r="12" spans="1:3">
      <c r="A12" s="4" t="s">
        <v>476</v>
      </c>
      <c r="B12" s="5" t="n">
        <v>854</v>
      </c>
      <c r="C12" s="5" t="n">
        <v>2171</v>
      </c>
    </row>
    <row r="13" spans="1:3">
      <c r="A13" s="4" t="s">
        <v>773</v>
      </c>
      <c r="B13" s="5" t="n">
        <v>26502</v>
      </c>
      <c r="C13" s="5" t="n">
        <v>34388</v>
      </c>
    </row>
    <row r="14" spans="1:3">
      <c r="A14" s="4" t="s">
        <v>774</v>
      </c>
      <c r="B14" s="5" t="n">
        <v>-1729</v>
      </c>
      <c r="C14" s="5" t="n">
        <v>-1410</v>
      </c>
    </row>
    <row r="15" spans="1:3">
      <c r="A15" s="4" t="s">
        <v>775</v>
      </c>
      <c r="B15" s="5" t="n">
        <v>24773</v>
      </c>
      <c r="C15" s="5" t="n">
        <v>32978</v>
      </c>
    </row>
    <row r="16" spans="1:3">
      <c r="A16" s="4" t="s">
        <v>776</v>
      </c>
      <c r="B16" s="5" t="n">
        <v>-10370</v>
      </c>
      <c r="C16" s="5" t="n">
        <v>-10965</v>
      </c>
    </row>
    <row r="17" spans="1:3">
      <c r="A17" s="4" t="s">
        <v>777</v>
      </c>
      <c r="B17" s="5" t="n">
        <v>-1964</v>
      </c>
      <c r="C17" s="5" t="n">
        <v>-3422</v>
      </c>
    </row>
    <row r="18" spans="1:3">
      <c r="A18" s="4" t="s">
        <v>376</v>
      </c>
      <c r="B18" s="5" t="n">
        <v>-85904</v>
      </c>
      <c r="C18" s="5" t="n">
        <v>-110715</v>
      </c>
    </row>
    <row r="19" spans="1:3">
      <c r="A19" s="4" t="s">
        <v>778</v>
      </c>
      <c r="B19" s="5" t="n">
        <v>-61131</v>
      </c>
      <c r="C19" s="5" t="n">
        <v>-77737</v>
      </c>
    </row>
    <row r="20" spans="1:3">
      <c r="A20" s="4" t="s">
        <v>779</v>
      </c>
    </row>
    <row r="21" spans="1:3">
      <c r="A21" s="3" t="s">
        <v>765</v>
      </c>
    </row>
    <row r="22" spans="1:3">
      <c r="A22" s="4" t="s">
        <v>780</v>
      </c>
      <c r="B22" s="5" t="n">
        <v>-72918</v>
      </c>
      <c r="C22" s="5" t="n">
        <v>-95708</v>
      </c>
    </row>
    <row r="23" spans="1:3">
      <c r="A23" s="4" t="s">
        <v>781</v>
      </c>
    </row>
    <row r="24" spans="1:3">
      <c r="A24" s="3" t="s">
        <v>765</v>
      </c>
    </row>
    <row r="25" spans="1:3">
      <c r="A25" s="4" t="s">
        <v>780</v>
      </c>
      <c r="B25" s="7" t="n">
        <v>-652</v>
      </c>
      <c r="C25" s="7" t="n">
        <v>-6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782</v>
      </c>
      <c r="B1" s="2" t="s">
        <v>1</v>
      </c>
    </row>
    <row r="2" spans="1:5">
      <c r="B2" s="2" t="s">
        <v>783</v>
      </c>
      <c r="C2" s="2" t="s">
        <v>398</v>
      </c>
      <c r="D2" s="2" t="s">
        <v>367</v>
      </c>
      <c r="E2" s="2" t="s">
        <v>368</v>
      </c>
    </row>
    <row r="3" spans="1:5">
      <c r="A3" s="3" t="s">
        <v>765</v>
      </c>
    </row>
    <row r="4" spans="1:5">
      <c r="A4" s="4" t="s">
        <v>784</v>
      </c>
      <c r="C4" s="7" t="n">
        <v>1700</v>
      </c>
    </row>
    <row r="5" spans="1:5">
      <c r="A5" s="4" t="s">
        <v>785</v>
      </c>
      <c r="C5" s="5" t="n">
        <v>1662</v>
      </c>
      <c r="D5" s="7" t="n">
        <v>10360</v>
      </c>
    </row>
    <row r="6" spans="1:5">
      <c r="A6" s="4" t="s">
        <v>786</v>
      </c>
      <c r="C6" s="5" t="n">
        <v>400</v>
      </c>
    </row>
    <row r="7" spans="1:5">
      <c r="A7" s="4" t="s">
        <v>787</v>
      </c>
      <c r="C7" s="5" t="n">
        <v>300</v>
      </c>
      <c r="D7" s="5" t="n">
        <v>600</v>
      </c>
    </row>
    <row r="8" spans="1:5">
      <c r="A8" s="4" t="s">
        <v>788</v>
      </c>
      <c r="D8" s="7" t="n">
        <v>8700</v>
      </c>
    </row>
    <row r="9" spans="1:5">
      <c r="A9" s="4" t="s">
        <v>406</v>
      </c>
      <c r="C9" s="7" t="n">
        <v>6900</v>
      </c>
      <c r="E9" s="7" t="n">
        <v>1300</v>
      </c>
    </row>
    <row r="10" spans="1:5">
      <c r="A10" s="4" t="s">
        <v>789</v>
      </c>
      <c r="C10" s="4" t="s">
        <v>735</v>
      </c>
      <c r="D10" s="4" t="s">
        <v>735</v>
      </c>
      <c r="E10" s="4" t="s">
        <v>735</v>
      </c>
    </row>
    <row r="11" spans="1:5">
      <c r="A11" s="4" t="s">
        <v>790</v>
      </c>
      <c r="C11" s="7" t="n">
        <v>29800</v>
      </c>
    </row>
    <row r="12" spans="1:5">
      <c r="A12" s="4" t="s">
        <v>791</v>
      </c>
      <c r="C12" s="5" t="n">
        <v>5600</v>
      </c>
    </row>
    <row r="13" spans="1:5">
      <c r="A13" s="4" t="s">
        <v>792</v>
      </c>
      <c r="C13" s="5" t="n">
        <v>900</v>
      </c>
    </row>
    <row r="14" spans="1:5">
      <c r="A14" s="4" t="s">
        <v>793</v>
      </c>
      <c r="C14" s="7" t="n">
        <v>100</v>
      </c>
    </row>
    <row r="15" spans="1:5">
      <c r="A15" s="4" t="s">
        <v>794</v>
      </c>
      <c r="C15" s="4" t="s">
        <v>795</v>
      </c>
    </row>
    <row r="16" spans="1:5">
      <c r="A16" s="4" t="s">
        <v>796</v>
      </c>
      <c r="C16" s="7" t="n">
        <v>100</v>
      </c>
    </row>
    <row r="17" spans="1:5">
      <c r="A17" s="4" t="s">
        <v>797</v>
      </c>
      <c r="C17" s="7" t="n">
        <v>29800</v>
      </c>
    </row>
    <row r="18" spans="1:5">
      <c r="A18" s="4" t="s">
        <v>798</v>
      </c>
      <c r="C18" s="4" t="s">
        <v>799</v>
      </c>
    </row>
    <row r="19" spans="1:5">
      <c r="A19" s="4" t="s">
        <v>800</v>
      </c>
    </row>
    <row r="20" spans="1:5">
      <c r="A20" s="3" t="s">
        <v>765</v>
      </c>
    </row>
    <row r="21" spans="1:5">
      <c r="A21" s="4" t="s">
        <v>789</v>
      </c>
      <c r="B21" s="4" t="s">
        <v>471</v>
      </c>
    </row>
    <row r="22" spans="1:5">
      <c r="A22" s="4" t="s">
        <v>801</v>
      </c>
      <c r="B22" s="5" t="n">
        <v>2</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v>
      </c>
    </row>
    <row r="2" spans="1:2">
      <c r="B2" s="2" t="s">
        <v>398</v>
      </c>
    </row>
    <row r="3" spans="1:2">
      <c r="A3" s="3" t="s">
        <v>215</v>
      </c>
    </row>
    <row r="4" spans="1:2">
      <c r="A4" s="4" t="s">
        <v>803</v>
      </c>
      <c r="B4" s="7" t="n">
        <v>10360</v>
      </c>
    </row>
    <row r="5" spans="1:2">
      <c r="A5" s="4" t="s">
        <v>804</v>
      </c>
      <c r="B5" s="5" t="n">
        <v>228</v>
      </c>
    </row>
    <row r="6" spans="1:2">
      <c r="A6" s="4" t="s">
        <v>805</v>
      </c>
      <c r="B6" s="5" t="n">
        <v>-8879</v>
      </c>
    </row>
    <row r="7" spans="1:2">
      <c r="A7" s="4" t="s">
        <v>806</v>
      </c>
      <c r="B7" s="5" t="n">
        <v>-47</v>
      </c>
    </row>
    <row r="8" spans="1:2">
      <c r="A8" s="4" t="s">
        <v>807</v>
      </c>
      <c r="B8" s="7" t="n">
        <v>166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8</v>
      </c>
      <c r="B1" s="2" t="s">
        <v>1</v>
      </c>
    </row>
    <row r="2" spans="1:4">
      <c r="B2" s="2" t="s">
        <v>2</v>
      </c>
      <c r="C2" s="2" t="s">
        <v>32</v>
      </c>
      <c r="D2" s="2" t="s">
        <v>72</v>
      </c>
    </row>
    <row r="3" spans="1:4">
      <c r="A3" s="3" t="s">
        <v>218</v>
      </c>
    </row>
    <row r="4" spans="1:4">
      <c r="A4" s="4" t="s">
        <v>809</v>
      </c>
      <c r="B4" s="7" t="n">
        <v>2213</v>
      </c>
      <c r="C4" s="7" t="n">
        <v>1330</v>
      </c>
      <c r="D4" s="7" t="n">
        <v>-130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72</v>
      </c>
    </row>
    <row r="3" spans="1:4">
      <c r="A3" s="3" t="s">
        <v>811</v>
      </c>
    </row>
    <row r="4" spans="1:4">
      <c r="A4" s="4" t="s">
        <v>812</v>
      </c>
      <c r="B4" s="7" t="n">
        <v>1723</v>
      </c>
      <c r="C4" s="7" t="n">
        <v>8782</v>
      </c>
    </row>
    <row r="5" spans="1:4">
      <c r="A5" s="4" t="s">
        <v>176</v>
      </c>
      <c r="C5" s="5" t="n">
        <v>1668</v>
      </c>
    </row>
    <row r="6" spans="1:4">
      <c r="A6" s="4" t="s">
        <v>813</v>
      </c>
      <c r="B6" s="5" t="n">
        <v>264</v>
      </c>
      <c r="C6" s="5" t="n">
        <v>771</v>
      </c>
    </row>
    <row r="7" spans="1:4">
      <c r="A7" s="4" t="s">
        <v>809</v>
      </c>
      <c r="B7" s="5" t="n">
        <v>2213</v>
      </c>
      <c r="C7" s="5" t="n">
        <v>1330</v>
      </c>
      <c r="D7" s="7" t="n">
        <v>-13047</v>
      </c>
    </row>
    <row r="8" spans="1:4">
      <c r="A8" s="4" t="s">
        <v>156</v>
      </c>
      <c r="B8" s="5" t="n">
        <v>-10330</v>
      </c>
      <c r="C8" s="5" t="n">
        <v>-828</v>
      </c>
      <c r="D8" s="5" t="n">
        <v>-4592</v>
      </c>
    </row>
    <row r="9" spans="1:4">
      <c r="A9" s="4" t="s">
        <v>814</v>
      </c>
      <c r="C9" s="5" t="n">
        <v>-10000</v>
      </c>
    </row>
    <row r="10" spans="1:4">
      <c r="A10" s="4" t="s">
        <v>815</v>
      </c>
      <c r="B10" s="5" t="n">
        <v>3870</v>
      </c>
      <c r="C10" s="7" t="n">
        <v>1723</v>
      </c>
      <c r="D10" s="7" t="n">
        <v>8782</v>
      </c>
    </row>
    <row r="11" spans="1:4">
      <c r="A11" s="4" t="s">
        <v>409</v>
      </c>
    </row>
    <row r="12" spans="1:4">
      <c r="A12" s="3" t="s">
        <v>811</v>
      </c>
    </row>
    <row r="13" spans="1:4">
      <c r="A13" s="4" t="s">
        <v>156</v>
      </c>
      <c r="B13" s="7" t="n">
        <v>-3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6</v>
      </c>
      <c r="B1" s="2" t="s">
        <v>2</v>
      </c>
      <c r="C1" s="2" t="s">
        <v>32</v>
      </c>
      <c r="D1" s="2" t="s">
        <v>72</v>
      </c>
    </row>
    <row r="2" spans="1:4">
      <c r="A2" s="3" t="s">
        <v>817</v>
      </c>
    </row>
    <row r="3" spans="1:4">
      <c r="A3" s="4" t="s">
        <v>818</v>
      </c>
      <c r="B3" s="7" t="n">
        <v>3870</v>
      </c>
      <c r="C3" s="7" t="n">
        <v>1723</v>
      </c>
      <c r="D3" s="7" t="n">
        <v>8782</v>
      </c>
    </row>
    <row r="4" spans="1:4">
      <c r="A4" s="4" t="s">
        <v>819</v>
      </c>
    </row>
    <row r="5" spans="1:4">
      <c r="A5" s="3" t="s">
        <v>817</v>
      </c>
    </row>
    <row r="6" spans="1:4">
      <c r="A6" s="4" t="s">
        <v>820</v>
      </c>
      <c r="B6" s="5" t="n">
        <v>-213</v>
      </c>
      <c r="C6" s="5" t="n">
        <v>64</v>
      </c>
    </row>
    <row r="7" spans="1:4">
      <c r="A7" s="4" t="s">
        <v>818</v>
      </c>
      <c r="B7" s="5" t="n">
        <v>3870</v>
      </c>
      <c r="C7" s="5" t="n">
        <v>1723</v>
      </c>
    </row>
    <row r="8" spans="1:4">
      <c r="A8" s="4" t="s">
        <v>821</v>
      </c>
    </row>
    <row r="9" spans="1:4">
      <c r="A9" s="3" t="s">
        <v>817</v>
      </c>
    </row>
    <row r="10" spans="1:4">
      <c r="A10" s="4" t="s">
        <v>820</v>
      </c>
      <c r="B10" s="5" t="n">
        <v>-213</v>
      </c>
      <c r="C10" s="5" t="n">
        <v>64</v>
      </c>
    </row>
    <row r="11" spans="1:4">
      <c r="A11" s="4" t="s">
        <v>822</v>
      </c>
    </row>
    <row r="12" spans="1:4">
      <c r="A12" s="3" t="s">
        <v>817</v>
      </c>
    </row>
    <row r="13" spans="1:4">
      <c r="A13" s="4" t="s">
        <v>818</v>
      </c>
      <c r="B13" s="7" t="n">
        <v>3870</v>
      </c>
      <c r="C13" s="7" t="n">
        <v>17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3</v>
      </c>
      <c r="B1" s="2" t="s">
        <v>1</v>
      </c>
    </row>
    <row r="2" spans="1:4">
      <c r="B2" s="2" t="s">
        <v>2</v>
      </c>
      <c r="C2" s="2" t="s">
        <v>32</v>
      </c>
      <c r="D2" s="2" t="s">
        <v>72</v>
      </c>
    </row>
    <row r="3" spans="1:4">
      <c r="A3" s="3" t="s">
        <v>824</v>
      </c>
    </row>
    <row r="4" spans="1:4">
      <c r="A4" s="4" t="s">
        <v>825</v>
      </c>
      <c r="B4" s="6" t="n">
        <v>9.5</v>
      </c>
      <c r="C4" s="7" t="n">
        <v>9</v>
      </c>
      <c r="D4" s="6" t="n">
        <v>8.6</v>
      </c>
    </row>
    <row r="5" spans="1:4">
      <c r="A5" s="4" t="s">
        <v>826</v>
      </c>
    </row>
    <row r="6" spans="1:4">
      <c r="A6" s="3" t="s">
        <v>824</v>
      </c>
    </row>
    <row r="7" spans="1:4">
      <c r="A7" s="4" t="s">
        <v>825</v>
      </c>
      <c r="B7" s="6" t="n">
        <v>2.7</v>
      </c>
      <c r="C7" s="6" t="n">
        <v>2.7</v>
      </c>
      <c r="D7" s="6" t="n">
        <v>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2</v>
      </c>
    </row>
    <row r="3" spans="1:4">
      <c r="A3" s="3" t="s">
        <v>828</v>
      </c>
    </row>
    <row r="4" spans="1:4">
      <c r="A4" s="4" t="s">
        <v>829</v>
      </c>
      <c r="B4" s="7" t="n">
        <v>22680</v>
      </c>
      <c r="C4" s="7" t="n">
        <v>17279</v>
      </c>
      <c r="D4" s="7" t="n">
        <v>17839</v>
      </c>
    </row>
    <row r="5" spans="1:4">
      <c r="A5" s="4" t="s">
        <v>830</v>
      </c>
      <c r="B5" s="5" t="n">
        <v>7755</v>
      </c>
      <c r="C5" s="5" t="n">
        <v>8815</v>
      </c>
      <c r="D5" s="5" t="n">
        <v>2578</v>
      </c>
    </row>
    <row r="6" spans="1:4">
      <c r="A6" s="4" t="s">
        <v>831</v>
      </c>
      <c r="B6" s="5" t="n">
        <v>2830</v>
      </c>
      <c r="C6" s="5" t="n">
        <v>2216</v>
      </c>
      <c r="D6" s="5" t="n">
        <v>1362</v>
      </c>
    </row>
    <row r="7" spans="1:4">
      <c r="A7" s="4" t="s">
        <v>832</v>
      </c>
      <c r="B7" s="5" t="n">
        <v>-4386</v>
      </c>
      <c r="C7" s="5" t="n">
        <v>-5630</v>
      </c>
      <c r="D7" s="5" t="n">
        <v>-4500</v>
      </c>
    </row>
    <row r="8" spans="1:4">
      <c r="A8" s="4" t="s">
        <v>833</v>
      </c>
      <c r="B8" s="7" t="n">
        <v>28879</v>
      </c>
      <c r="C8" s="7" t="n">
        <v>22680</v>
      </c>
      <c r="D8" s="7" t="n">
        <v>172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5:32Z</dcterms:created>
  <dcterms:modified xmlns:dcterms="http://purl.org/dc/terms/" xmlns:xsi="http://www.w3.org/2001/XMLSchema-instance" xsi:type="dcterms:W3CDTF">2018-02-23T17:15:32Z</dcterms:modified>
</cp:coreProperties>
</file>